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ACCOUNTIN" sheetId="10" state="visible" r:id="rId10"/>
    <sheet xmlns:r="http://schemas.openxmlformats.org/officeDocument/2006/relationships" name="CHAPTER 11 BANKRUPTCY FILING"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CASH FLOW INFORMATION" sheetId="18" state="visible" r:id="rId18"/>
    <sheet xmlns:r="http://schemas.openxmlformats.org/officeDocument/2006/relationships" name="COMMITMENTS AND CONTINGENCIES" sheetId="19" state="visible" r:id="rId19"/>
    <sheet xmlns:r="http://schemas.openxmlformats.org/officeDocument/2006/relationships" name="SUPPLEMENTAL EQUITY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HAPTER 11 BANKRUPTCY FILING (T" sheetId="23" state="visible" r:id="rId23"/>
    <sheet xmlns:r="http://schemas.openxmlformats.org/officeDocument/2006/relationships" name="SIGNIFICANT ACCOUNTING POLICIES"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EMPLOYEE BENEFITS (Tables)" sheetId="28" state="visible" r:id="rId28"/>
    <sheet xmlns:r="http://schemas.openxmlformats.org/officeDocument/2006/relationships" name="CASH FLOW INFORMATION (Tables)" sheetId="29" state="visible" r:id="rId29"/>
    <sheet xmlns:r="http://schemas.openxmlformats.org/officeDocument/2006/relationships" name="SUPPLEMENTAL EQUITY INFORMATI_2" sheetId="30" state="visible" r:id="rId30"/>
    <sheet xmlns:r="http://schemas.openxmlformats.org/officeDocument/2006/relationships" name="BUSINESS AND BASIS OF ACCOUNT_2" sheetId="31" state="visible" r:id="rId31"/>
    <sheet xmlns:r="http://schemas.openxmlformats.org/officeDocument/2006/relationships" name="CHAPTER 11 BANKRUPTCY FILING (D" sheetId="32" state="visible" r:id="rId32"/>
    <sheet xmlns:r="http://schemas.openxmlformats.org/officeDocument/2006/relationships" name="CHAPTER 11 BANKRUPTCY FILING - " sheetId="33" state="visible" r:id="rId33"/>
    <sheet xmlns:r="http://schemas.openxmlformats.org/officeDocument/2006/relationships" name="CHAPTER 11 BANKRUPTCY FILING _2" sheetId="34" state="visible" r:id="rId34"/>
    <sheet xmlns:r="http://schemas.openxmlformats.org/officeDocument/2006/relationships" name="SUMMARY OF SIGNIFICANT ACCOUN_3" sheetId="35" state="visible" r:id="rId35"/>
    <sheet xmlns:r="http://schemas.openxmlformats.org/officeDocument/2006/relationships" name="SIGNIFICANT ACCOUNTING POLICI_2" sheetId="36" state="visible" r:id="rId36"/>
    <sheet xmlns:r="http://schemas.openxmlformats.org/officeDocument/2006/relationships" name="SUMMARY OF SIGNIFICANT ACCOUN_4" sheetId="37" state="visible" r:id="rId37"/>
    <sheet xmlns:r="http://schemas.openxmlformats.org/officeDocument/2006/relationships" name="REVENUES (Details)" sheetId="38" state="visible" r:id="rId38"/>
    <sheet xmlns:r="http://schemas.openxmlformats.org/officeDocument/2006/relationships" name="REVENUES - Unearned Revenues (D" sheetId="39" state="visible" r:id="rId39"/>
    <sheet xmlns:r="http://schemas.openxmlformats.org/officeDocument/2006/relationships" name="LEASES (Details)" sheetId="40" state="visible" r:id="rId40"/>
    <sheet xmlns:r="http://schemas.openxmlformats.org/officeDocument/2006/relationships" name="LEASES - Components of lease co" sheetId="41" state="visible" r:id="rId41"/>
    <sheet xmlns:r="http://schemas.openxmlformats.org/officeDocument/2006/relationships" name="LEASES - Aggregate future lease" sheetId="42" state="visible" r:id="rId42"/>
    <sheet xmlns:r="http://schemas.openxmlformats.org/officeDocument/2006/relationships" name="LEASES - Remaining lease terms " sheetId="43" state="visible" r:id="rId43"/>
    <sheet xmlns:r="http://schemas.openxmlformats.org/officeDocument/2006/relationships" name="LEASES - Supplemental cash flow" sheetId="44" state="visible" r:id="rId44"/>
    <sheet xmlns:r="http://schemas.openxmlformats.org/officeDocument/2006/relationships" name="LEASES - Rejected Leases (Detai"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LONG-TERM DEBT (Details)" sheetId="48" state="visible" r:id="rId48"/>
    <sheet xmlns:r="http://schemas.openxmlformats.org/officeDocument/2006/relationships" name="LONG-TERM DEBT - Debt Redemptio" sheetId="49" state="visible" r:id="rId49"/>
    <sheet xmlns:r="http://schemas.openxmlformats.org/officeDocument/2006/relationships" name="LONG-TERM DEBT - Credit Agreeme" sheetId="50" state="visible" r:id="rId50"/>
    <sheet xmlns:r="http://schemas.openxmlformats.org/officeDocument/2006/relationships" name="LONG-TERM DEBT - Senior Secured" sheetId="51" state="visible" r:id="rId51"/>
    <sheet xmlns:r="http://schemas.openxmlformats.org/officeDocument/2006/relationships" name="LONG-TERM DEBT - Senior Secur_2" sheetId="52" state="visible" r:id="rId52"/>
    <sheet xmlns:r="http://schemas.openxmlformats.org/officeDocument/2006/relationships" name="LONG-TERM DEBT - Junior Lien Te" sheetId="53" state="visible" r:id="rId53"/>
    <sheet xmlns:r="http://schemas.openxmlformats.org/officeDocument/2006/relationships" name="EMPLOYEE BENEFITS (Details)" sheetId="54" state="visible" r:id="rId54"/>
    <sheet xmlns:r="http://schemas.openxmlformats.org/officeDocument/2006/relationships" name="EMPLOYEE BENEFITS - Retirement " sheetId="55" state="visible" r:id="rId55"/>
    <sheet xmlns:r="http://schemas.openxmlformats.org/officeDocument/2006/relationships" name="CASH FLOW INFORMATION - Cash, C" sheetId="56" state="visible" r:id="rId56"/>
    <sheet xmlns:r="http://schemas.openxmlformats.org/officeDocument/2006/relationships" name="CASH FLOW INFORMATION - Non-cas" sheetId="57" state="visible" r:id="rId57"/>
    <sheet xmlns:r="http://schemas.openxmlformats.org/officeDocument/2006/relationships" name="COMMITMENTS AND CONTINGENCIES -" sheetId="58" state="visible" r:id="rId58"/>
    <sheet xmlns:r="http://schemas.openxmlformats.org/officeDocument/2006/relationships" name="SUPPLEMENTAL EQUITY INFORMATI_3" sheetId="59" state="visible" r:id="rId59"/>
    <sheet xmlns:r="http://schemas.openxmlformats.org/officeDocument/2006/relationships" name="SUPPLEMENTAL EQUITY INFORMATI_4" sheetId="60" state="visible" r:id="rId60"/>
    <sheet xmlns:r="http://schemas.openxmlformats.org/officeDocument/2006/relationships" name="SUPPLEMENTAL EQUITY INFORMATI_5" sheetId="61" state="visible" r:id="rId61"/>
    <sheet xmlns:r="http://schemas.openxmlformats.org/officeDocument/2006/relationships" name="SUPPLEMENTAL EQUITY INFORMATI_6"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29, 2020</t>
        </is>
      </c>
      <c r="C2" s="2" t="inlineStr">
        <is>
          <t>Jun. 19, 2020</t>
        </is>
      </c>
    </row>
    <row r="3">
      <c r="A3" s="3" t="inlineStr">
        <is>
          <t>Document Information [Line Items]</t>
        </is>
      </c>
    </row>
    <row r="4">
      <c r="A4" s="4" t="inlineStr">
        <is>
          <t>Document Type</t>
        </is>
      </c>
      <c r="B4" s="4" t="inlineStr">
        <is>
          <t>10-Q</t>
        </is>
      </c>
    </row>
    <row r="5">
      <c r="A5" s="4" t="inlineStr">
        <is>
          <t>Document Period End Date</t>
        </is>
      </c>
      <c r="B5" s="4" t="inlineStr">
        <is>
          <t>Mar. 29,
		2020</t>
        </is>
      </c>
    </row>
    <row r="6">
      <c r="A6" s="4" t="inlineStr">
        <is>
          <t>Entity Registrant Name</t>
        </is>
      </c>
      <c r="B6" s="4" t="inlineStr">
        <is>
          <t>McClatchy Company</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056087</t>
        </is>
      </c>
    </row>
    <row r="14">
      <c r="A14" s="4" t="inlineStr">
        <is>
          <t>Current Fiscal Year End Date</t>
        </is>
      </c>
      <c r="B14" s="4" t="inlineStr">
        <is>
          <t>--12-27</t>
        </is>
      </c>
    </row>
    <row r="15">
      <c r="A15" s="4" t="inlineStr">
        <is>
          <t>Document Fiscal Year Focus</t>
        </is>
      </c>
      <c r="B15" s="4" t="inlineStr">
        <is>
          <t>2020</t>
        </is>
      </c>
    </row>
    <row r="16">
      <c r="A16" s="4" t="inlineStr">
        <is>
          <t>Document Fiscal Period Focus</t>
        </is>
      </c>
      <c r="B16" s="4" t="inlineStr">
        <is>
          <t>Q1</t>
        </is>
      </c>
    </row>
    <row r="17">
      <c r="A17" s="4" t="inlineStr">
        <is>
          <t>Amendment Flag</t>
        </is>
      </c>
      <c r="B17" s="4" t="inlineStr">
        <is>
          <t>false</t>
        </is>
      </c>
    </row>
    <row r="18">
      <c r="A18" s="4" t="inlineStr">
        <is>
          <t>Common Class A</t>
        </is>
      </c>
    </row>
    <row r="19">
      <c r="A19" s="3" t="inlineStr">
        <is>
          <t>Document Information [Line Items]</t>
        </is>
      </c>
    </row>
    <row r="20">
      <c r="A20" s="4" t="inlineStr">
        <is>
          <t>Entity Common Stock, Shares Outstanding</t>
        </is>
      </c>
      <c r="C20" s="5" t="n">
        <v>5506185</v>
      </c>
    </row>
    <row r="21">
      <c r="A21" s="4" t="inlineStr">
        <is>
          <t>Common Class B</t>
        </is>
      </c>
    </row>
    <row r="22">
      <c r="A22" s="3" t="inlineStr">
        <is>
          <t>Document Information [Line Items]</t>
        </is>
      </c>
    </row>
    <row r="23">
      <c r="A23" s="4" t="inlineStr">
        <is>
          <t>Entity Common Stock, Shares Outstanding</t>
        </is>
      </c>
      <c r="C23" s="5" t="n">
        <v>24281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BASIS OF ACCOUNTING</t>
        </is>
      </c>
      <c r="B1" s="2" t="inlineStr">
        <is>
          <t>3 Months Ended</t>
        </is>
      </c>
    </row>
    <row r="2">
      <c r="B2" s="2" t="inlineStr">
        <is>
          <t>Mar. 29, 2020</t>
        </is>
      </c>
    </row>
    <row r="3">
      <c r="A3" s="3" t="inlineStr">
        <is>
          <t>BUSINESS AND BASIS OF ACCOUNTING</t>
        </is>
      </c>
    </row>
    <row r="4">
      <c r="A4" s="4" t="inlineStr">
        <is>
          <t>BUSINESS AND BASIS OF ACCOUNTING</t>
        </is>
      </c>
      <c r="B4" s="4" t="inlineStr">
        <is>
          <t>THE MCCLATCHY COMPANY
(DEBTOR IN POSSESSION)
NOTES TO CONDENSED CONSOLIDATED FINANCIAL STATEMENTS
1. BUSINESS AND BASIS OF ACCOUNTING
The McClatchy Company (“Company,” “we,” “us” or “our”) provides strong, independent local journalism to 30 communities with operations in 14 states, as well as selected national news coverage through our Washington D.C. based bureau. We also provide a full suite of digital marketing services, both through our local sales teams based in the communities we serve, as well as through excelerate ® , our national digital marketing agency. We are a publisher of brands such as the Miami Herald , The Kansas City Star , The Sacramento Bee , The Charlotte Observer , The (Raleigh) News &amp; Observer , and the Fort Worth Star-Telegram .
Basis of Presentation
Preparation of the financial statements in conformity with accounting principles generally accepted in the United States (“U.S. GAAP”)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balances and transactions are eliminated.
The accompanying unaudited condensed consolidated financial statements reflect all adjustments, which are of a normal recurring nature, that are necessary to present fairly our financial position, results of operations, and cash flows for the interim periods presented. These financial statements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9, 2019 (“Form 10-K”). Each of the fiscal periods included herein comprise 13 weeks for the first-quarter periods.
Reclassifications
Certain amounts in the accompanying condensed consolidated statement of operations and condensed consolidated statement of cash flows for the three months ended March 31, 2019, have been reclassified to conform to the three months ended March 29, 2020, presentation.
Going Concern
We have concluded that our financial condition and projected operating results (including the effects of the COVID-19 pandemic as defined below), required contributions to our qualified defined benefit pension plan (“Pension Plan”) (as described below), defaults under our debt agreements, and the risks and uncertainties surrounding our Chapter 11 Cases (see Note 2) raise substantial doubt as to our ability to continue as a going concern and it is not probable that our plans will mitigate the going concern uncertainty within the next twelve months.
As of March 29, 2020, we faced liquidity challenges relating to approximately $124.2 million in minimum required contributions that are due in the next 12 months to our Pension Plan. In January 2020, we entered into a Standstill Agreement with the Pension Benefit Guaranty Corporation (“PBGC”), pursuant to which the PBGC agreed not to exercise the remedies available to it as a result of our not making a previously scheduled qualified pension contribution of $4.0 million due in January 2020. The payment obligations to the Pension Plan were further stayed when we filed for reorganization under Chapter 11 in February 2020. However, section 3608 of the CARES Act (as defined below) delays all minimum required contributions due in calendar year 2020 until January 1, 2021. As a result, the notice of missed payment in January 2020 no longer constitutes a missed contribution as of March 29, 2020.
As of March 29, 2020, we had $703.3 million aggregate principal amount of outstanding debt consisting of $262.9 million of our Senior Secured Notes due 2026 (“2026 Notes” or “First Lien Notes”), $157.1 million of our Junior Term Loan, $268.4 million of our senior secured junior lien 2031 Notes and $14.9 million of our Debentures. See Notes 2 and 7 regarding a discussion about our long-term debt obligations that have been reclassified to liabilities subject to compromise as of March 29, 2020.
The accompanying condensed consolidated financial statements have been prepared on a going concern basis, which contemplates the realization of assets and the satisfaction of liabilities in the normal course of business.
Financial Reporting in Reorganization
Effective February 13, 2020, we applied Accounting Standard Codification, No. 852, “ Reorganizations ,” (“ASC 852”) which is applicable to companies under Chapter 11 bankruptcy protection. ASC 852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operations. In addition, the balance sheet must distinguish between debtor pre-petition liabilities subject to compromise from pre-petition or post-petition liabilities that are not subject to compromise. Liabilities subject to compromise are pre-petition obligations that are not fully secured and have at least a possibility of not being repaid at the full claim amount. See Note 2 for additional discussion of the liabilities subject to compromise and reorganization items, net.
NYSE American Delisting
Our Class A Common Stock was previously listed on the NYSE American under the symbol MNI. On February 13, 2020, the NYSE American suspended the trading of our Class A Common Stock upon our filing the Chapter 11 petitions, and our Class A Common Stock has been quoted “over-the-counter” on the OTC Pink Market, operated by OTC Markets Group, under the symbol MNIQQ. On February 21, 2020, the NYSE American filed a Form 25 with the SEC to delist our Class A Common Stock from the NYSE American. The delisting was effective 10 days after the Form 25 was filed. The deregistration of the Common Stock under Section 12(b) of the Securities Exchange Act of 1934, as amended (the “Exchange Act”), became effective on May 21, 2020, 90 days after the filing date of the Form 25.
Coronavirus (COVID-19) Pandemic
In early 2020, the World Health Organization declared that the recent coronavirus disease 2019 (“COVID-19”) outbreak was a global health emergency and then in March 2020, they raised the COVID-19 outbreak to “pandemic” status.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quarantines and related government actions and policies, as well as general concern and uncertainty that has negatively affected the economic environment.
We are unable to predict the duration or extent of the COVID-19 induced business disruption, or its financial impact. The COVID-19 outbreak has negatively impacted our advertising revenues and the collectability of some of our accounts receivables. To address the financial impact of COVID-19, we have taken steps to reduce operating expenses, while continuing to deliver news and information that is vital to our subscribers and customers in the communities we serve. We will continue to monitor the COVID-19 situation and the impact it has on our financial results, which may require us to take additional actions to ensure our operating expenses align with revenues.
On March 27, 2020, the Coronavirus Aid, Relief, and Economic Security Act (“CARES Act”) was signed into law. Key provisions of the CARES Act include one-time payments to individuals, strengthened unemployment insurance, additional health-care funding, loans and grants to certain businesses, and temporary amendments to the Internal Revenue Code.
While we do not qualify for any of the business loans or grants under the CARES Act, modifications to the tax rules for the carryback of net operating losses and business interest limitations allowed us to file for a federal tax refund of approximately $11.7 million. In addition, section 2302 of the CARES Act allows us to delay the payment of our share of certain payroll taxes incurred from March 27, 2020, through December 31, 2020.
As discussed above, the CARES Act permits a delay in the payment of minimum required pension contributions due in 2020 to January 1, 2021. The delayed payment must include interest from the original due dates of the minimum required contribution. See Notes 2 and 8 regarding a discussion about our pension and post-retirement obligations that have been reclassed to liabilities subject to compromise as of March 29,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PTER 11 BANKRUPTCY FILING</t>
        </is>
      </c>
      <c r="B1" s="2" t="inlineStr">
        <is>
          <t>3 Months Ended</t>
        </is>
      </c>
    </row>
    <row r="2">
      <c r="B2" s="2" t="inlineStr">
        <is>
          <t>Mar. 29, 2020</t>
        </is>
      </c>
    </row>
    <row r="3">
      <c r="A3" s="3" t="inlineStr">
        <is>
          <t>CHAPTER 11 BANKRUPTCY FILING</t>
        </is>
      </c>
    </row>
    <row r="4">
      <c r="A4" s="4" t="inlineStr">
        <is>
          <t>CHAPTER 11 BANKRUPTCY FILING</t>
        </is>
      </c>
      <c r="B4" s="4" t="inlineStr">
        <is>
          <t xml:space="preserve">2. CHAPTER 11 BANKRUPTCY FILING
Bankruptcy Petitions
On February 13, 2020 (“Petition Date”), McClatchy and each of our 53 wholly owned subsidiaries filed voluntary petitions (“Chapter 11 Cases”) for reorganization under Chapter 11 of the U.S. Bankruptcy Code (“Bankruptcy Code”) in the U.S. Bankruptcy Court for the Southern District of New York (“Bankruptcy Court”). The Chapter 11 Cases are being jointly administered under the caption In re: The McClatchy Company, et al., Case No. 20-10418.
Operation and Implications of the Bankruptcy Filing
We and our 30 local media companies will continue to operate our businesses as “debtors-in-possession” under the jurisdiction of the Bankruptcy Court and in accordance with the applicable provisions of the Bankruptcy Code and orders of the Bankruptcy Court. We intend to continue to operate our businesses in the ordinary course during the pendency of the Chapter 11 Cases.
In general, as debtors-in-possession under the Bankruptcy Code, we are authorized to continue to operate as an ongoing business but may not engage in transactions outside the ordinary course of business without the prior approval of the Bankruptcy Court. Pursuant to first-day and second day motions filed with the Bankruptcy Court, the Bankruptcy Court authorized us to conduct our business activities in the ordinary course, including, among other things and subject to the terms and conditions of such orders, authorizing us to: (i) obtain debtor-in-possession financing, (ii) pay employee wages and benefits, (iii) fund customer and subscriber programs, (iv) pay vendors and suppliers in the ordinary course for all goods and services going forward, and (v) pay critical vendors, utilities, and taxes in the ordinary course.
Debtor-In-Possession Financing
To ensure sufficient liquidity throughout the Chapter 11 Cases, on February 13, 2020, we obtained $50.0 million of debtor-in-possession financing under a credit agreement (“DIP Credit Agreement”) from Encina Business Credit, LLC (“Encina”). This DIP Credit Agreement, coupled with our normal operating cash flows, is providing liquidity for McClatchy and all of our local news outlets to operate as usual and fulfill ongoing commitments to stakeholders.
The DIP Credit Agreement, which replaces our former asset based loan (“ABL”) revolver from Wells Fargo Bank, N.A. (“Wells Fargo”), provides for a secured debtor-in-possession credit facility (“DIP Facility”) consisting of a new revolving loan facility in the aggregate principal amount of up to $50.0 million, which will be in the form of revolving loans or, subject to a sub-limit of $3.5 million, in the form of letters of credit. Our obligations under the DIP Facility are and will be secured by all of our assets, whether now existing or hereafter acquired. The maturity date of the DIP Facility is no longer than August 12, 2021. See Note 7 for further discussion of our debt.
Proposed Plan of Reorganization
Prior to and following the filing of the Chapter 11 Cases, we pursued approval of a proposed restructuring plan with our secured lenders, bondholders, and the Pension Benefit Guaranty Corporation (“PBGC”). We included lenders holding approximately 87% of our First Lien Notes in these confidential discussions. Unfortunately, we were unable to come to an agreement with our stakeholders and therefore, were unable to obtain approval from our creditors for the proposed restructuring plan at that time.
Proposed Sale
On May 11, 2020, the Bankruptcy Court (“Section 363”) approved our motion for an auction process through which we are authorized to determine the highest or otherwise best offer for the sale of all or substantially all of our assets pursuant to Section 363 of the Bankruptcy Code or for sponsorship proposals with respect to a Chapter 11 plan of reorganization. The auction is scheduled to commence on July 8, 2020, and the approval hearing by the Bankruptcy Court is scheduled to take place on July 24, 2020.
Reorganization Items, Net
We have incurred and will continue to incur significant costs associated with the reorganization, including costs such as debtor-in-possession financing, and legal and professional fees. The amount of these costs incurred since the Petition Date have been charged to expense and are expected to significantly affect our results of operations. These costs have been partially offset by non-cash gains on the write off of rejected leases. In accordance with ASC 852, costs and gains associated with the bankruptcy proceedings since the Petition Date have been recorded as reorganization items, net, within our accompanying condensed consolidated statement of operations for the three months ended March 29, 2020.
Reorganization items incurred as a result of the Chapter 11 Cases are as follows:
Three Months Ended
March 29,
(in thousands)
2020
Professional fees
$
11,912
Write-off of unamortized deferred financing costs
83,040
DIP financing fees
88
Write-off of leasehold improvements on rejected leases
897
Provision for estimated damages on rejected leases
765
Gains on write-off of net lease liabilities for rejected leases
(1,535)
Reorganization items, net
$
95,167
Professional fees include legal and financial advisor professional fees related to the Chapter 11 Cases. Write-off of unamortized deferred financing costs includes; (i) unamortized debt discounts, debt issuance costs, and fair market value adjustments for all tranches of debt except for the First Lien Notes as all other debt has been classified as liabilities subject to compromise at face value, and (ii) the cancellation of our ABL Credit Agreement (as described in Note 7). Provision for estimated damages relates to estimated claims by the lessors on rejected leases.
As of March 29, 2020, $11.6 million of the reorganization items, net, were unpaid and accrued in accounts payable in the accompanying condensed consolidated balance sheet.
Liabilities Subject to Compromise
As discussed above, since the Petition Date, we have been operating as debtor in possession under the jurisdiction of the Bankruptcy Court and in accordance with provisions of the Bankruptcy Code. The accompanying condensed consolidated balance sheet as of March 29, 2020, includes amounts classified as liabilities subject to compromise, which represent liabilities we anticipate will be allowed as claims in the Chapter 11 Case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These liabilities subject to compromise are not fully secured and have a possibility of not being repaid at the full claim amount.
Liabilities subject to compromise at March 29, 2020, consisted of the following:
Three Months Ended
March 29,
(in thousands)
2020
Accounts payable
$
16,578
Accrued compensation
312
Other accrued liabilities
1,669
Other long-term liabilities
3,237
Accounts payable, accrued and other liabilities
21,796
Debt subject to compromise
440,418
Accrued interest on debt subject to compromise
18,112
Long-term debt and accrued interest
458,530
Pension and postretirement obligations
642,562
Liabilities subject to compromise
$
1,122,888
Determination of the value at which liabilities will ultimately be settled cannot be made until the Bankruptcy Court approves a sale of the Company’s assets or a plan of reorganization. We will continue to evaluate the amount and classification of our pre-petition liabilities. Any additional liabilities that are subject to compromise will be recognized accordingly, and the aggregate amount of liabilities subject to compromise may chan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0</t>
        </is>
      </c>
    </row>
    <row r="3">
      <c r="A3" s="3" t="inlineStr">
        <is>
          <t>SUMMARY OF SIGNIFICANT ACCOUNTING POLICIES</t>
        </is>
      </c>
    </row>
    <row r="4">
      <c r="A4" s="4" t="inlineStr">
        <is>
          <t>SUMMARY OF SIGNIFICANT ACCOUNTING POLICIES</t>
        </is>
      </c>
      <c r="B4" s="4" t="inlineStr">
        <is>
          <t xml:space="preserve">3. SUMMARY OF SIGNIFICANT ACCOUNTING POLICIE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9, 2020, and December 29, 2019, the carrying amount of these items approximates fair value because of the short maturity of these financial instruments.
Long-term debt. At March 29, 2020, the carrying value and the estimated fair value of our 2026 Notes (as defined in Note 7), including the current portion of long-term debt, was $250.3 million and $251.0 million, respectively. As of December 29, 2019, the carrying value and the estimated fair value of the 2026 Notes, including the current portion of long-term debt, was $249.8 million and $240.5 million, respectively. The fair value of our 2026 Notes described above was determined using quoted market prices. These are considered to be Level 2 inputs under the fair value measurements and disclosure guidance and may not be representative of actual value or future settlement value through our Chapter 11 proceedings.
At March 29, 2020, the carrying value and the estimated fair value of our Debentures, Junior Term Loan and 2031 Notes (as defined in Note 7), was $440.4 million and $180.5 million, respectively. At December 29, 2019, the carrying value and the estimated fair value of our Debentures, Junior Term Loan and 2031 Notes, was $357.9 million and $213.3 million, respectively. Observable market data was not available or reliable to value our Debentures, Junior Term Loan and 2031 Notes. The fair value was based on the net present value of the future cash flows using interest rates derived from market inputs and a Treasury yield curve in effect at March 29, 2020. These are considered to be Level 3 inputs under the fair value measurements and disclosure guidance and may not be representative of actual value or future settlement value through our Chapter 11 proceedings. At March 29, 2020, in accordance with ASC 852, the carrying value of our Debentures, Junior Term Loan and 2031 Notes equaled the aggregate principal value of the notes and were classified as liabilities subject to compromis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ssets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see Note 6 regarding goodwill and intangible newspaper masthead impairments recorded during the quarter ended March 29, 2020.
Newsprint, ink and other inventories
Newsprint, ink and other inventories are stated at the lower of cost (based principally on the first‑in, first‑out method) and net realizable value.
Assets Held for Sale
As of March 29, 2020, we had land and/or buildings classified as assets held for sale at six of our media companies compared to only five as of December 29, 2019. During the three months ended March 29, 2020, we began to actively market for sale one property, which includes land and buildings at one of our media companies.
The carrying value of the land and building at one of the properties held for sale during 2019 was reduced to its estimated fair value less selling costs. As a result, an impairment charge of $0.7 million was recorded in goodwill and other asset write-downs during the three months ended March 31, 2019. There were no similar impairment charges during the three months ended March 29, 2020.
Property, Plant and Equipment
Depreciation expense with respect to property, plant and equipment is summarized below:
Three Months Ended
March 29,
March 31,
(in thousands)
2020
2019
Depreciation expense
$
14,768
$
5,717
During the three months ended March 29, 2020, we accelerated $10.0 million in depreciation expense primarily related to the production equipment associated with outsourcing our printing process in Miami, Florida. We had no accelerated depreciation in the three months ended March 31, 2019.
Goodwill and Intangible Assets
We test the recorded amount of goodwill for impairment annually at year‑end, or whenever events occur, or circumstances change that would more likely than not reduce the fair value of a reporting unit below its carrying amount.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are generally determined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the determination of our weighted average cost of capital. Changes in these estimates and assumptions could materially affect the determination of fair value and goodwill impairment for each reporting unit. See Note 6 for discussion of our goodwill impairment testing results.
In the first quarter of 2020, there was significant volatility in the market as initial reactions to the COVID-19 pandemic began to impact companies and long-term impacts of COVID-19 on domestic and foreign affairs were unknown. The market sentiment created a wide range of metrics for our peer group, making the market approach less reliable or meaningful than it has been historically. As such, we used the income approach to estimate that fair value of the reporting units rather than a market approach as the implied revenue and EBITDA multiples from the market approach did not yield as reliable fair values given the volatile market conditions at the time of the interim assessment. See Note 6 for discussion of our goodwill impairment testing results.
The recorded amount of identifiable intangible assets related to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See Note 6 for discussion of our intangible assets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such long-lived assets during the three months ended March 29, 2020, or March 31, 2019.
Investments in Unconsolidated Companies
Investments in unconsolidated companies are accounted for using either the equity method or the measurement alternative method. Investments through which we exercise significant influence but do not have control over the investee are accounted for under the equity method. Investments through which we are not able to exercise significant influence over the investee are accounted for under the measurement alternative method as these investments do not have readily determinable fair values. The measurement alternative method was elected for investments without readily determinable fair values formerly accounted for under the cost method. The measurement alternative value represents cost minus any impairments, if any, plus or minus any observable price changes. There was no impairment of our investments in unconsolidated companies during the three months ended March 29, 2020, or March 31, 2019.
Financing Obligations
Financing obligations (also known as failed sale and leaseback transactions) consist of contributions of real properties to the Pension Plan (see Note 8) in 2016 and 2011,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
We account for all of these properties that we lease back as financing transactions and, accordingly, we continue to depreciate the carrying value of the properties in our financial statements. No gain or loss will be recognized on the contributed or sold properties until the financing obligation is extinguished. For the contributed properties, at the time of our contribution to the Pension Plan, our pension obligation was reduced and our financing obligations were recorded equal to the fair market value of the properties. For all of the contributed and sold properties, the financing obligation is reduced by a portion of the lease payments made either to the Pension Plan or to the new owners each month.
See Note 12 for additional discussion related to rejected financing obligation leases subsequent to March 29, 2020
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California, Washington and the Central region, while the other operating segment (“Eastern Segment”) consists primarily of media companies’ operations in the Carolinas and the East and Southeast regions.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29, 2019, our valuation allowance against a majority of our deferred tax assets was $176.1 million. For the three months ended March 29, 2020, we recorded an increase in the valuation allowance of $8.5 million. Our valuation allowance as of March 29, 2020, was $184.6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gnize accrued interest related to unrecognized tax benefits in interest expense. Accrued penalties are recognized as a component of income tax expense.
Recently Adopted Accounting Pronouncements
In August 2018, the Financial Accounting Standards Board (“FASB”) issued Accounting Standards Update (“ASU”) 2018-13, “ Fair Value Measurement (Topic 820): Disclosure Framework-Changes to the Disclosure Requirements for Fair Value Measurement. ” ASU 2018-02 adds, removes and modifies various disclosure requirements within Topic 820. We adopted Topic 820 as of December 30, 2019, and the adoption did not have an impact on our condensed consolidated financial statements.
In March 2020, the FASB issued ASU No. 2020-04, “ Reference Rate Reform (“ASC 848”): Facilitation of the Effects of Reference Rate Reform on Financial Reporting. ” ASU 2020-04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our condensed consolidated financial statements.
Recently Issued Accounting Pronouncements Not Yet Adopted
In June 2016, the FASB issued ASU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2019-05, 2019-11, 2020-02 and 2020-03, which provide further guidance and clarification on specific items within the previously issued update. ASU 2016-13 is effective for us for interim and annual reporting periods beginning after December 15, 2022. We are currently in the process of evaluating the impact of the adoption on our condensed consolidated financial statements.
In August 2018, the FASB issued ASU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
In December 2019, the FASB issued ASU No. 2019-12, “Income Taxes (Topic 740): Simplifying the Accounting for Income Taxes.” ASU 2019-12 modifies Accounting Standards Codification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We are currently in the process of evaluating the impact of the adoption on our condensed consolidated financial statements.
In January 2020, the FASB issued ASU No. 2020-01, “ Investments – Equity Securities (Topic 321), Investments – Equity Method and Joint Ventures (Topic 323), and Derivatives and Hedging (Topic 815) .”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over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It is effective for us for interim and annual reporting periods beginning after December 15, 2020, and early adoption is permitted. We are currently in the process of evaluating the impact of the adoption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29, 2020</t>
        </is>
      </c>
    </row>
    <row r="3">
      <c r="A3" s="3" t="inlineStr">
        <is>
          <t>REVENUES</t>
        </is>
      </c>
    </row>
    <row r="4">
      <c r="A4" s="4" t="inlineStr">
        <is>
          <t>REVENUES</t>
        </is>
      </c>
      <c r="B4" s="4" t="inlineStr">
        <is>
          <t xml:space="preserve">4. REVENUES
Revenue Recognition
Revenues are recognized when control of the promised goods or services is transferred to our customers, in an amount that reflects the consideration we expect to be entitled to in exchange for those goods or services.
All revenues recognized on the condensed consolidated statements of operations are the result of contracts with customers, except for revenues associated with lease income where we are the lessor through a sublease arrangement.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We generate advertising revenues through digital products that are sold on cost-per-thousand impressions (“CPM”) which means that an advertiser pays based upon the number of times their ad is displayed on our owned and operated websites and apps, our partners’ websites, ad exchanges, in a video pre-roll or a programmatic bidding exchange. Such revenues are recognized according to the timing outlined in the contract.
In addition to the advertising sold on a CPM basis, we also sell monthly marketing campaigns to some of our clients. Monthly marketing campaigns include multiple products some of which are sold as a CPM basis and other – like reputation management and search engine optimization – which are not. The contracted goods and services offered as part of monthly marketing campaigns are performed over the specific contract term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vertisement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If we are determined to be the principal, we are primarily responsible to our customers for fulfillment of the contract goals though, from time to time, we may use third-party goods or services. Our control is further supported by our level of discretion in establishing price and in some cases, controlling inventory before it is transferred to the customer.
Most products, including the printed newspaper advertising product, banner advertisements on our websites and video advertisements on our owned and operated player are reported on a gross basis. However, there are some third-party products and services that we offer to customers and various revenue share arrangements, such as exchange platforms, that are reported on a net revenue basis. Revenues are earned through being a reseller of a product or participating in an exchange where control over the service provided is limited and costs of the arrangement are net of revenues received.
Audience Revenues
Audience revenues include digital and print subscriptions or a combination of both at various frequencies of delivery. Our subscribers typically pay us in advance of when their subscriptions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ratably each day that a product is delivered to the subscriber.
Digital subscriptions may be purchased for a day, month, quarter, or year, and revenue is reported daily over the term of the contract.
Traditional print subscriptions may have various frequencies of delivery based upon each subscriber’s delivery preference. Revenues are recognized based upon each delivery, therefore at a point in time.
Certain subscribers may enter into a grace period (“grace”) after their previous contract term has expired but before payment has been received on the renewal. Grace is granted as a continuation of the subscription contract, so that service is not disrupted, and the extension is accounted for as variable consideration. We estimate these revenue amounts based on the expected amount to be received, considering the expected discontinuation of service or nonpayment based on historical experience.
Other Revenues
The largest revenue streams within other revenues are for commercial printing and distribution. The commercial print agreements are between us and third-party publishers to print and make available for distribution their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party publishers to deliver their finished product to their customers are recorded as revenues, and the amounts paid to our independent carriers to deliver the third-party product are recorded as operating expenses.
Other revenues also include revenues from subleasing contracts and grant and sponsorship revenue received through our Community Funding Initiatives and the Compass Experiment. Revenues received from subleasing are discussed in Note 5. Grants and sponsorships are accounted for in accordance with ASC Subtopic 958-605, Not-for-Profit Entities – Revenue Recognition , and revenues are recorded when funds are received and no conditions exist, or after conditions have been met.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alone selling price is based on the prices charged to customers or on an adjusted market assessment.
Unearned Revenues
We record unearned revenues when cash payments are received or due in advance of our performance, including amounts which are refundable. The increase in the unearned revenue balance for the three months ended March 29, 2020, reflects cash payments received or due in advance of satisfying our performance obligations, partially offset by $34.1 million of revenues recognized that were included in the unearned revenue balance as of December 29, 2019.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0</t>
        </is>
      </c>
    </row>
    <row r="3">
      <c r="A3" s="3" t="inlineStr">
        <is>
          <t>LEASES</t>
        </is>
      </c>
    </row>
    <row r="4">
      <c r="A4" s="4" t="inlineStr">
        <is>
          <t>LEASES</t>
        </is>
      </c>
      <c r="B4" s="4" t="inlineStr">
        <is>
          <t>5. LEASES
We determine if a contract is a lease at the inception of the arrangement. If an operating lease is identified, it is classified as one of three asset classes: building and land, vehicles or equipment. We lease space under non-cancelable operating leases for general office facilities, distribution centers, a training center and a call center. We also have operating leases for vehicles that consist mainly of tractor trailers and box trucks to transport newspapers from printing facilities to distribution centers, as well as office equipment consisting mostly of copiers.
Certain leases have rent holidays or leasehold improvement incentives which account for the difference between the right-of-use (“ROU”) assets and the lease liabilities. Many of our leases include lease components (e.g., fixed rent payments) and non-lease components (e.g., common-area or other maintenance costs, utilities, or other lease costs imposed) which are accounted for as a single lease component, because we have elected the practical expedient to group lease and non-lease components for all leases.
None of our leases contain contingent rent provisions or concessions, residual value guarantees or restrictive covenants. Our leases have remaining terms of less than one year to nine years, except for one parking lot lease with 43 years remaining.
Some of our distribution center, vehicle, and equipment leases have a combination of cancelable month-to-month lease terms and non-cancelable lease terms of less than one year. We have elected the practical expedient to exclude these short-term leases from recognition of our ROU assets and lease liabilities.
Most leases include escalating lease payments, and many include one or more options to renew or terminate the leas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We have one financing lease (formerly known as a capital lease) for office furniture and fixtures located at one of our office facilities. The total financing lease payments are calculated to be approximately $1.0 million and $1.1 million as of March 29, 2020, and December 29, 2019, respectively. As of March 29, 2020, the payments run over the course of the remaining 6 years and are not material to the future lease payments schedules presented below. The finance lease asset is recorded within the other assets line item of the condensed consolidated balance sheet. The finance lease short-term and long-term obligations are recorded within other accrued liabilities and other long-term liabilities line items of the condensed consolidated balance sheet, respectively.
As our lease contracts do not provide an implicit interest rate, we use our effective yield of our secured debt as the secured incremental borrowing rate for leases with an 8-year tenure. The secured incremental borrowing rate was adjusted using the treasury yield curve at the transition date to determine the present value of each of the future payments.
The cost components of our operating and financing leases were as follows:
Three Months Ended
March 29,
March 31,
(in thousands)
2020
2019
Financing lease costs:
Amortization of ROU asset
$
24
$
24
Interest on lease liabilities
18
20
Operating lease costs
3,169
3,464
Short-term lease cost
360
713
Variable lease cost
327
467
Sublease income
(1,491)
(1,461)
Total lease costs
$
2,407
$
3,227
Variable lease costs for our leased facilities consist primarily of taxes and insurance, as well as common area maintenance true-up assessments which are paid based on actual costs incurred by the lessor. We also incur variable mileage costs related to our leased vehicles and variable usage costs related to leased equipment. Variable lease costs also include annual changes in monthly rent costs, mainly based on the consumer price index.
We sublease office space to other companies under non-cancelable agreements. There are no residual value guarantees or restrictions or covenants imposed as part of these sublease arrangements, except that the subtenant may not transfer the assignment of the sublease without prior permission or permit liens against the office space. Some sublease agreements included options to renew or terminate the lease, but only within the term of the master lease arrangement held by us.
As of March 29, 2020, the aggregate future lease payments for operating leases are as follows:
Operating
(in thousands)
Leases
2020 (remainder)
$
8,696
2021
10,055
2022
10,384
2023
9,535
2024
8,550
2025
7,085
Thereafter
13,864
Total undiscounted cash flows
68,169
Less imputed interest
(15,862)
Total lease liability
$
52,307
The weighted average remaining lease terms and discount rates for all of our operating and financing leases were as follows:
March 29, 2020
March 31, 2019
Operating
Financing
Operating
Financing
Leases
Lease
Leases
Lease
Weighted average remaining lease term (years)
6.48
5.59
7.44
6.58
Weighted average discount rate
9.19
%
10.50
%
9.12
%
10.50
%
Supplemental cash flow information related to our operating and financing leases was as follows:
Three Months Ended
March 29,
March 31,
(in thousands)
2020
2019
Cash paid for amounts included in the measurement of lease liabilities:
Operating cash outflow from operating leases
$
3,303
$
Operating cash outflow from financing lease
18
Financing cash outflow from financing lease
20
ROU assets obtained in exchange for new operating lease liabilities
1,172
As of March 29, 2020, we do not have any new financing leases or significant additional operating leases that have not yet commenced.
Rejected Leases
During the quarter ended March 29, 2020, we obtained approval from the Bankruptcy Court to reject five of our operating leases with a total net liability of approximately $1.5 million. As a result, we terminated these leases by writing off the net lease liabilities and recorded gains of $1.5 million on the write-off of these rejected leases during the three months ended March 29, 2020. In addition, ASC 852 requires us to analyze any estimated damages we may be required to pay the lessors as a result of rejecting these leases. Therefore, we recorded an $0.8 million charge related to the estimated damages on these rejected leases during the same period that are included in liabilities subject to compromise. Also see Note 12 for additional discussion related to rejected leases subsequent to March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29, 2020</t>
        </is>
      </c>
    </row>
    <row r="3">
      <c r="A3" s="3" t="inlineStr">
        <is>
          <t>INTANGIBLE ASSETS AND GOODWILL</t>
        </is>
      </c>
    </row>
    <row r="4">
      <c r="A4" s="4" t="inlineStr">
        <is>
          <t>INTANGIBLE ASSETS AND GOODWILL</t>
        </is>
      </c>
      <c r="B4" s="4" t="inlineStr">
        <is>
          <t>6. INTANGIBLE ASSETS AND GOODWILL
Intangible assets subject to amortization (primarily advertiser lists, subscriber lists and developed technology), mastheads and goodwill consisted of the following:
December 29,
Impairment
Amortization
March 29,
(in thousands)
2019
Charges
Expense
2020
Intangible assets subject to amortization
$
838,336
$
—
$
—
$
838,336
Accumulated amortization
(831,878)
—
(224)
(832,102)
6,458
—
(224)
6,234
Mastheads
62,795
(4,769)
—
58,026
Goodwill
420,178
(58,993)
—
361,185
Total
$
489,431
$
(63,762)
$
(224)
$
425,445
Impairment of Goodwill and Intangible Assets
During the quarter ended March 29, 2020, we performed an interim test of impairment of goodwill and intangible newspaper mastheads due to the continuing challenging business conditions, the impact of COVID-19, and changes in our assessment of profitability in future years. The fair values of our reporting units for goodwill impairment testing and individual newspaper mastheads were estimated using the present value of expected future cash flows, using estimates, judgments and assumptions (see Note 3) that we believe were appropriate in the circumstances. As a result, we recorded impairment charges in our Western and Eastern reporting units related to goodwill of $19.9 million and $39.1 million, respectively, during the quarter ended March 29, 2020. We also recorded an intangible newspaper masthead impairment charge of $4.8 million in the first quarter of 2020. These impairments were recorded in the goodwill and other asset write-downs line item on our condensed consolidated statements of operations.
We had no impairment of goodwill or intangible newspaper mastheads during the three months ended March 31, 2019.
Amortization expense with respect to intangible assets is summarized below:
Three Months Ended
March 29,
March 31,
(in thousands)
2020
2019
Amortization expense
$
224
$
The estimated amortization expense for the remainder of fiscal year 2020 and the five succeeding fiscal years is as follows:
Amortization
Expense
Year
(in thousands)
2020 (Remainder)
$
579
2021
680
2022
655
2023
667
2024
640
2025
3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29, 2020</t>
        </is>
      </c>
    </row>
    <row r="3">
      <c r="A3" s="3" t="inlineStr">
        <is>
          <t>LONG-TERM DEBT</t>
        </is>
      </c>
    </row>
    <row r="4">
      <c r="A4" s="4" t="inlineStr">
        <is>
          <t>LONG-TERM DEBT</t>
        </is>
      </c>
      <c r="B4" s="4" t="inlineStr">
        <is>
          <t>7. LONG-TERM DEBT
In connection with the Chapter 11 Cases, we entered into the DIP Credit Agreement. See Note 2. The DIP Credit Agreement replaces the ABL Credit Agreement, defined below.
The commencement of the Chapter 11 Cases constituted an event of default and caused the automatic and immediate acceleration of all debt outstanding under our various debt agreements. However, any efforts to enforce payment obligations under the debt agreements are automatically stayed as a result of the filing of the Chapter 11 Cases, and the creditors’ rights of enforcement in respect of the debt agreements are subject to the applicable provisions of the Bankruptcy Code.
As of March 29, 2020, all of our long‑term debt was in fixed rate obligations. As of March 29, 2020, and December 29, 2019, our outstanding long‑term debt consisted of senior secured notes, unsecured notes, and loans. Our outstanding long-term debt obligations are stated net of unamortized debt issuance costs, fair value adjustments and unamortized discounts, if applicable, totaling $12.6 million and $95.6 million as of March 29, 2020, and December 29, 2019, respectively. The unamortized discounts include fair value adjustments on unsecured debt acquired in 2006, as well as the Junior Term Loans and the 2026 Notes that included original issue discounts from our 2018 debt refinancing. Effective with the filing of the Chapter 11 Cases, all of the outstanding long-term debt, except for our first lien 2026 Notes, was reclassified to liabilities subject to compromise at face value. As such, during the quarter ended March 29, 2020, we recognized a $81.7 million write-off of unamortized debt issuance costs related to the notes, loans and debentures, that were all subordinate to the First Lien Notes, in reorganization items, net, on our condensed consolidated statements of operations.
Our previous ABL Credit Agreement had unamortized debt issuance costs of $1.4 million as of December 29, 2019, that were included in other assets on our condensed consolidated balance sheets. As discussed above, the ABL Credit Agreement was replaced with the DIP Credit Agreement in February 2020. Therefore, during the quarter ended March 29, 2020, we recognized a $1.4 million write-off of unamortized debt issues costs related to the ABL Credit Agreement in reorganization items, net on our condensed consolidated statements of operations.
Our long-term debt consisted of the following:
Face Value at
Carrying Value
March 29,
March 29,
December 29,
(in thousands)
2020
2020
2019
DIP Credit Agreement
$
—
$
—
$
—
ABL Credit Agreement
—
—
—
Notes:
9.000% senior secured notes due in 2026
262,851
250,292
249,793
7.795% junior term loan due in 2030
157,083
157,083
126,148
6.875% senior secured junior lien notes due in 2031
268,423
268,423
217,392
7.150% debentures due in 2027
7,105
7,105
6,855
6.875% debentures due in 2029
7,807
7,807
7,484
Long-term debt prior to reclassification to Liabilities subject to compromise
$
703,269
$
690,710
$
607,672
Less amounts reclassified to Liabilities subject to compromise
440,418
440,418
—
Total long-term debt
$
262,851
$
250,292
$
607,672
Debt Redemptions, Repurchases and Extinguishment of Debt
In March 2019, we issued $75.0 million aggregate principal amount of additional 6.875% senior secured junior lien notes due in 2031 (“2031 Notes”) in exchange for an equal principal amount of the unsecured 6.875% debentures due in 2029 (“2029 Debentures”). See Junior Lien Term Loan Agreement section below for additional discussion. This exchange was accounted for as a modification of debt with no gain or loss recorded in earnings.
Debtor-In-Possession Credit Facility
As discussed above, in February 2020 we entered into a $50.0 million DIP Credit Agreement. The DIP Credit Agreement, which replaces our former ABL Credit Agreement, provides for a DIP Facility consisting of a new revolving loan facility in an aggregate principal amount of up to $50.0 million, which is in the form of revolving loans and a sub-limit of $3.5 million, in the form of letters of credit. Our obligations under the DIP Facility will be secured by all of our assets, whether now existing or hereafter acquired. The maturity date of the DIP Facility is no longer than August 12, 2021.
The proceeds of the loans extended under the DIP Credit Agreement may be used for purposes permitted by orders of the Bankruptcy Court, including (i) for working capital and other general corporate purposes, (ii) to pay transaction costs, professional fees and other obligations and expenses incurred in connections with the DIP Facility, the Chapter 11 Cases and the transactions contemplated thereunder, and (iii) to pay adequate protection expenses, if any to the extent set forth in any order entered by the Bankruptcy Court. We have the right to prepay loans under the DIP Credit Agreement in whole or in part at any time without penalty. Subject to availability under the DIP Credit Agreement’s borrowing base, amounts repaid may be reborrowed.
Loans under the DIP Facility bear interest based upon the London Interbank Offered Rate (“LIBOR”) plus an applicable margin rate of 3.5%. Interest on loans is payable monthly in arrears. If LIBOR is discontinued or is no longer reliable, borrowings under the DIP Facility would bear interest using the Base Rate plus 1.5%. The Base Rate is considered the greatest of the federal funds rate plus 0.50%, 1.5%, or the Wells Fargo publicly announced prime rate.
Any portion of the available DIP Facility that is unused is assessed a fee of .50%, which is also due monthly and in arrears.
The DIP Facility carries an early termination fee of 1.5% of the commitment amount being terminated within the first year of the agreement.
As of March 29, 2020, under the DIP Credit Agreement we had $12.5 million of available credit. The borrowing base is recalculated twice monthly and calculated based on secured advertising accounts receivable and inventory balances. It is also subject to seasonality of advertising sales around year-end holiday periods (and resulting growth in advertising accounts receivable balances).
The DIP Credit Agreement contains customary representations, warranties and covenants that are typical and customary for debtor-in-possession facilities of this type, including, but not limited to specified restrictions on indebtedness, liens, guarantee obligations, mergers, acquisitions, consolid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including as a result of certain events occurring in the Chapter 11 Cases. The DIP Credit Agreement was subject to approval by the Bankruptcy Court.
ABL Credit Agreement and LOC Facility
The ABL Credit Agreement entered into in July 2018, among the Company, the subsidiaries of the Company party thereto, as borrowers, the lenders party thereto, and Wells Fargo, as administrative agent (“ABL Credit Agreement”) provided for up to $65.0 million secured asset-backed revolving credit facility with a letter of credit subfacility and a swing line subfacility. In addition, the ABL Credit Agreement provided for a $35.0 million cash secured letter of credit facility (“LOC Facility”). As discussed above, the ABL Credit Agreement was in effect until the Petition Date and then was replaced by the DIP Credit Agreement. As of the petition date, the ABL Credit Agreement was terminated other than for Surviving Obligations. Surviving Obligations include the ability to continue the previously collateralized letters of credit to maturity and continue with treasury and commercial card programs. In consideration for the Surviving Obligations, we agreed to provide additional cash collateral for those programs and the letters of credit outstanding.
As of March 29, 2020, we had $26.7 million standby letters of credit secured under the Surviving Obligations. As of March 29, 2020, and December 29, 2019, we were required to provide cash collateral equal to 102% and 100%, respectively, of the aggregate stated amount of each outstanding letter of credit. Cash collateral associated with the standby letters of credit, under the Surviving Obligations, is considered restricted cash and is classified in other assets on our condensed consolidated balance sheets.
2026 Senior Secured Notes and Indenture
We entered into an Indenture (“2026 Notes Indenture”) in July 2018, among the Company, guarantor subsidiaries of the Company and The Bank of New York Mellon Trust Company, N.A., as trustee and collateral agent (“2026 Notes Trustee”), pursuant to which we issued $310.0 million aggregate principal amount of 2026 Notes. We are required to redeem the 2026 Notes from the net cash proceeds of certain asset dispositions and from a portion of our excess cash flow (as defined in the 2026 Notes Indenture). As of December 29, 2019, there was no excess cash flow redemption due.
If we experience specified changes of control triggering events, we must offer to repurchase the 2026 Notes at a repurchase price equal to 101% of the principal amount of the 2026 Notes repurchased, plus accrued and unpaid interest, if any, to, but excluding the applicable repurchase date.
The 2026 Notes Indenture contains covenants that, among other things, restrict our ability and our restricted subsidiaries to:
·
incur certain additional indebtedness and issue preferred stock;
·
make certain distributions, investments and other restricted payments;
·
sell assets;
·
agree to any restrictions on the ability of restricted subsidiaries to make payments to us;
·
create liens;
·
merge, consolidate or sell substantially all of our assets, taken as a whole; and
·
enter into certain transactions with affiliates.
These covenants are subject to a number of other limitations and exceptions set forth in the 2026 Notes Indenture.
The 2026 Notes Indenture provides for customary events of default, including, but not limited to, failure to pay principal and interest, failure to comply with covenants, agreements, or conditions, and certain events of bankruptcy or insolvency involving us and our significant subsidiaries. In the case of an event of default arising from specified events of bankruptcy or insolvency, all outstanding 2026 Notes under the 2026 Notes Indenture becomes due and payable immediately without further action or notice. If any other event of default under the 2026 Notes Indenture occurs or is continuing, the 2026 Notes Trustee or holders of at least 25% in aggregate principal amount of the then outstanding 2026 Notes under the 2026 Notes Indenture may declare all of such 2026 Notes to be due and payable immediately. Due to the automatic stay provisions in the Chapter 11 Cases, ASC 852 confirms that it is unnecessary to reclassify these 2026 Notes to current and therefore, they remain in long-term liabilities as of March 29, 2020.
2031 Senior Secured Junior Lien Notes and Indenture
Under the terms of the Junior Term Loan Agreement (discussed below), upon written notice to us, affiliates of Chatham Asset Management, LLC (“Chatham”) could elect to convert up to $75.0 million in aggregate principal amount of 2029 Debentures owned by them into an equal principal amount of Tranche B Junior Term Loans or notes with terms substantially similar to the Tranche B Junior Term Loans. As discussed previously, in March 2019, Chatham notified us of their election to convert approximately $75.0 million aggregate principal amount of 2029 Debentures to additional 2031 Notes. The additional 2031 Notes have identical terms, other than with respect to the date of issuance, to the 2031 Notes and will be treated as a single class for all purposes under the applicable indenture. These 2031 Notes have substantially the same terms as the Tranche A Junior Term Loan.
We have the right to prepay notes under the 2031 Notes, in whole or in part, at any time, at a price equal to 100% of the principal amount thereof, plus a “make-whole” premium and accrued and unpaid interest, if any. Amounts prepaid may not be reborrowed.
In accordance with ASC 852, we stopped accruing interest on our 2031 Notes as of the Petition Date. As of March 29, 2020, all accrued and unpaid interest on our 2031 Notes was classified as liabilities subject to compromise on the condensed consolidated balance sheet. See Note 2.
Junior Term Loan Agreement
The Junior Term Loan Agreement provides for a $157.1 million secured term loan (“Junior Term Loan”) that matures on July 15, 2030. Our obligations under the Junior Term Loan Agreement are guaranteed by our subsidiaries that guarantee the 2026 Notes.
We have the right to prepay loans under the Junior Term Loan Agreement, in whole or in part, at any time, at specified prices that decline over time, plus accrued and unpaid interest, if any, of the Junior Term Loan. Amounts prepaid may not be reborrowed.
The Junior Term Loan bears interest at a rate per annum equal to 7.795%. In accordance with ASC 852, we stopped accruing interest on our Junior Term Loan Agreement as of the Petition Date. As of March 29, 2020, all accrued and unpaid interest on our Junior Term Loan has been classified as liabilities subject to compromise on the condensed consolidated balance sheet. See Note 2.
Other Debt
After giving effect to the 2031 Notes, we have $7.1 million aggregate principal amount of 2027 Debentures and $7.8 million aggregate principal amount of 2029 Debentures outstanding as of March 29, 2020. As of March 29, 2020, all accrued and unpaid interest on the 2027 Debentures and the 2027 Debentures has been classified as liabilities subject to compromise on the condensed consolidated balance sheet.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29, 2020</t>
        </is>
      </c>
    </row>
    <row r="3">
      <c r="A3" s="3" t="inlineStr">
        <is>
          <t>EMPLOYEE BENEFITS</t>
        </is>
      </c>
    </row>
    <row r="4">
      <c r="A4" s="4" t="inlineStr">
        <is>
          <t>EMPLOYEE BENEFITS</t>
        </is>
      </c>
      <c r="B4" s="4" t="inlineStr">
        <is>
          <t xml:space="preserve">8. EMPLOYEE BENEFITS
Pension Plan
We maintain a Pension Plan, which covers certain eligible employees and retir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employees and retirees with additional retirement benefits. These plans are funded on a pay-as-you-go basis and the accrued pension obligation is largely included in pension and postretirement obligations.
Effective with the filing of our Chapter 11 Cases, we have reclassified the current and long-term portions of the pension and supplemental retirement plan liabilities from accrued pension liabilities and pension and post-retirement obligations, respectively, to liabilities subject to compromise on the March 29, 2020, condensed consolidated balance sheet. The obligations related to our post-retirement health and welfare plan were not moved to liabilities subject to compromise because that plan was approved by the Bankruptcy Court in the Chapter 11 Cases proceedings. See Note 2 for details of the liabilities subject to compromise.
The elements of retirement benefit expense are as follows:
Three Months Ended
March 29,
March 31,
(in thousands)
2020
2019
Pension plans:
Interest Cost
$
17,302
$
20,521
Expected return on plan assets
(20,209)
(21,502)
Special termination benefits
—
6,834
Actuarial loss
7,239
5,525
Net pension expense
4,332
11,378
Net post-retirement benefit credit
(465)
(651)
Net retirement benefit expenses
$
3,867
$
10,727
Early Retirement Incentive Program
In February 2019, we announced a one-time voluntary Early Retirement Incentive Program (“ERIP”) that was offered to approximately 450 employees. The ERIP allowed the employees to accept a special termination benefit based on years of continuous service and the option to take their vested benefits under our frozen Pension Plan in a lump sum payment. Nearly 50% of the eligible employees opted into the program.
Lump sum pension and termination payments made under the ERIP totaled approximately $35.1 million, decreasing both the benefit obligation and the fair value of plan assets. Due to the significance of this program, we remeasured the retirement plan assets and benefit obligations as of March 22, 2019. The remeasurement and the special termination benefits resulted in a net reduction to the pension liability and the recognition of a one-time non-cash charge of $6.8 million for the special termination benefits, presented in retirement benefit expense on the condensed consolidated statement of operations during the three months ended March 31, 2019.
401(k) Plan
We have a deferred compensation plan (“401(k) plan”), which enables eligible employees to defer compensation. In the three months ended March 29, 2020, and March 31, 2019, our matching contributions were $0.5 million and $0.6 million, respectively. Matching contributions are recorded in the compensation line item of our condensed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3 Months Ended</t>
        </is>
      </c>
    </row>
    <row r="2">
      <c r="B2" s="2" t="inlineStr">
        <is>
          <t>Mar. 29, 2020</t>
        </is>
      </c>
    </row>
    <row r="3">
      <c r="A3" s="3" t="inlineStr">
        <is>
          <t>CASH FLOW INFORMATION</t>
        </is>
      </c>
    </row>
    <row r="4">
      <c r="A4" s="4" t="inlineStr">
        <is>
          <t>CASH FLOW INFORMATION</t>
        </is>
      </c>
      <c r="B4" s="4" t="inlineStr">
        <is>
          <t>9. CASH FLOW INFORMATION
Reconciliation of cash, cash equivalents and restricted cash as reported in the condensed consolidated balance sheets to the total of the same such amounts shown above:
March 29,
December 29,
(in thousands)
2020
2019
Cash and equivalents
$
14,540
$
10,514
Restricted cash included in other assets (1)
27,182
26,649
Total cash, cash equivalents and restricted cash
$
41,722
$
37,163
_____________________
(1) Restricted cash balances are time deposit accounts secured against letters of credit primarily related to contractual agreements with our workers’ compensation insurance carrier and one of our property leases.
Cash paid for interest and income taxes and other non-cash activities consisted of the following:
Three Months Ended
March 29,
March 31,
(in thousands)
2020
2019
Interest paid (net of amount capitalized)
$
2,826
$
28,323
Income taxes paid (net of refunds)
(659)
(152)
Cash paid for reorganizational items, net (1)
1,135
—
_____________________
(1) Includes cash paid for professional fees and the DIP financing fees.
Other non-cash financing activities includes the issuance of $75.0 million of additional 2031 Notes in exchange for $75.0 million of our 2029 Debentures during March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9, 2020</t>
        </is>
      </c>
    </row>
    <row r="3">
      <c r="A3" s="3" t="inlineStr">
        <is>
          <t>COMMITMENTS AND CONTINGENCIES</t>
        </is>
      </c>
    </row>
    <row r="4">
      <c r="A4" s="4" t="inlineStr">
        <is>
          <t>COMMITMENTS AND CONTINGENCIES</t>
        </is>
      </c>
      <c r="B4" s="4" t="inlineStr">
        <is>
          <t>10. COMMITMENTS AND CONTINGENCIES
Chapter 11 Cases
As discussed more fully in Note 2, on February 13, 2020, McClatchy and each of our 53 wholly owned subsidiaries filed voluntary petitions for reorganization (“Chapter 11 Cases”) under Chapter 11 of the Bankruptcy Code in the Bankruptcy Court. The Chapter 11 Cases are being jointly administered under the caption In re: The McClatchy Company, et al ., Case No. 20-10418.
Other Legal Proceeding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began on June 20, 2019, and is ongoing.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March 29, 2020, we had $26.7 million of standby letters of credit secured under the LOC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9, 2020</t>
        </is>
      </c>
      <c r="C2" s="2" t="inlineStr">
        <is>
          <t>Mar. 31, 2019</t>
        </is>
      </c>
    </row>
    <row r="3">
      <c r="A3" s="3" t="inlineStr">
        <is>
          <t>REVENUES - NET:</t>
        </is>
      </c>
    </row>
    <row r="4">
      <c r="A4" s="4" t="inlineStr">
        <is>
          <t>Net revenues</t>
        </is>
      </c>
      <c r="B4" s="6" t="n">
        <v>156025</v>
      </c>
      <c r="C4" s="6" t="n">
        <v>180324</v>
      </c>
    </row>
    <row r="5">
      <c r="A5" s="3" t="inlineStr">
        <is>
          <t>OPERATING EXPENSES:</t>
        </is>
      </c>
    </row>
    <row r="6">
      <c r="A6" s="4" t="inlineStr">
        <is>
          <t>Compensation</t>
        </is>
      </c>
      <c r="B6" s="5" t="n">
        <v>58442</v>
      </c>
      <c r="C6" s="5" t="n">
        <v>69435</v>
      </c>
    </row>
    <row r="7">
      <c r="A7" s="4" t="inlineStr">
        <is>
          <t>Newsprint, supplements and printing expenses</t>
        </is>
      </c>
      <c r="B7" s="5" t="n">
        <v>8880</v>
      </c>
      <c r="C7" s="5" t="n">
        <v>11696</v>
      </c>
    </row>
    <row r="8">
      <c r="A8" s="4" t="inlineStr">
        <is>
          <t>Depreciation and amortization</t>
        </is>
      </c>
      <c r="B8" s="5" t="n">
        <v>14992</v>
      </c>
      <c r="C8" s="5" t="n">
        <v>17518</v>
      </c>
    </row>
    <row r="9">
      <c r="A9" s="4" t="inlineStr">
        <is>
          <t>Other operating expenses</t>
        </is>
      </c>
      <c r="B9" s="5" t="n">
        <v>83328</v>
      </c>
      <c r="C9" s="5" t="n">
        <v>88204</v>
      </c>
    </row>
    <row r="10">
      <c r="A10" s="4" t="inlineStr">
        <is>
          <t>Goodwill and other asset write-downs (see Notes 3 and 6)</t>
        </is>
      </c>
      <c r="B10" s="5" t="n">
        <v>63762</v>
      </c>
      <c r="C10" s="5" t="n">
        <v>739</v>
      </c>
    </row>
    <row r="11">
      <c r="A11" s="4" t="inlineStr">
        <is>
          <t>Operating expenses, total</t>
        </is>
      </c>
      <c r="B11" s="5" t="n">
        <v>229404</v>
      </c>
      <c r="C11" s="5" t="n">
        <v>187592</v>
      </c>
    </row>
    <row r="12">
      <c r="A12" s="4" t="inlineStr">
        <is>
          <t>OPERATING LOSS</t>
        </is>
      </c>
      <c r="B12" s="5" t="n">
        <v>-73379</v>
      </c>
      <c r="C12" s="5" t="n">
        <v>-7268</v>
      </c>
    </row>
    <row r="13">
      <c r="A13" s="3" t="inlineStr">
        <is>
          <t>NON-OPERATING INCOME (EXPENSE):</t>
        </is>
      </c>
    </row>
    <row r="14">
      <c r="A14" s="4" t="inlineStr">
        <is>
          <t>Interest expense (contractual interest expense of $19,340 for three months ended March 29, 2020)</t>
        </is>
      </c>
      <c r="B14" s="5" t="n">
        <v>-15108</v>
      </c>
      <c r="C14" s="5" t="n">
        <v>-20044</v>
      </c>
    </row>
    <row r="15">
      <c r="A15" s="4" t="inlineStr">
        <is>
          <t>Reorganization items, net</t>
        </is>
      </c>
      <c r="B15" s="5" t="n">
        <v>-95167</v>
      </c>
    </row>
    <row r="16">
      <c r="A16" s="4" t="inlineStr">
        <is>
          <t>Retirement benefit expense</t>
        </is>
      </c>
      <c r="B16" s="5" t="n">
        <v>-3867</v>
      </c>
      <c r="C16" s="5" t="n">
        <v>-10727</v>
      </c>
    </row>
    <row r="17">
      <c r="A17" s="4" t="inlineStr">
        <is>
          <t>Other - net</t>
        </is>
      </c>
      <c r="B17" s="5" t="n">
        <v>135</v>
      </c>
      <c r="C17" s="5" t="n">
        <v>-479</v>
      </c>
    </row>
    <row r="18">
      <c r="A18" s="4" t="inlineStr">
        <is>
          <t>Non-operating income (expense), total</t>
        </is>
      </c>
      <c r="B18" s="5" t="n">
        <v>-114007</v>
      </c>
      <c r="C18" s="5" t="n">
        <v>-31250</v>
      </c>
    </row>
    <row r="19">
      <c r="A19" s="4" t="inlineStr">
        <is>
          <t>Loss before income taxes</t>
        </is>
      </c>
      <c r="B19" s="5" t="n">
        <v>-187386</v>
      </c>
      <c r="C19" s="5" t="n">
        <v>-38518</v>
      </c>
    </row>
    <row r="20">
      <c r="A20" s="4" t="inlineStr">
        <is>
          <t>Income tax (benefit) expense</t>
        </is>
      </c>
      <c r="B20" s="5" t="n">
        <v>-8733</v>
      </c>
      <c r="C20" s="5" t="n">
        <v>3438</v>
      </c>
    </row>
    <row r="21">
      <c r="A21" s="4" t="inlineStr">
        <is>
          <t>NET LOSS</t>
        </is>
      </c>
      <c r="B21" s="6" t="n">
        <v>-178653</v>
      </c>
      <c r="C21" s="6" t="n">
        <v>-41956</v>
      </c>
    </row>
    <row r="22">
      <c r="A22" s="3" t="inlineStr">
        <is>
          <t>Net loss per common share:</t>
        </is>
      </c>
    </row>
    <row r="23">
      <c r="A23" s="4" t="inlineStr">
        <is>
          <t>Net loss per share - basic (in dollars per share)</t>
        </is>
      </c>
      <c r="B23" s="7" t="n">
        <v>-22.52</v>
      </c>
      <c r="C23" s="7" t="n">
        <v>-5.34</v>
      </c>
    </row>
    <row r="24">
      <c r="A24" s="4" t="inlineStr">
        <is>
          <t>Net loss per share - diluted (in dollars per share)</t>
        </is>
      </c>
      <c r="B24" s="7" t="n">
        <v>-22.52</v>
      </c>
      <c r="C24" s="7" t="n">
        <v>-5.34</v>
      </c>
    </row>
    <row r="25">
      <c r="A25" s="3" t="inlineStr">
        <is>
          <t>Weighted average number of common shares:</t>
        </is>
      </c>
    </row>
    <row r="26">
      <c r="A26" s="4" t="inlineStr">
        <is>
          <t>Basic (in shares)</t>
        </is>
      </c>
      <c r="B26" s="5" t="n">
        <v>7934</v>
      </c>
      <c r="C26" s="5" t="n">
        <v>7858</v>
      </c>
    </row>
    <row r="27">
      <c r="A27" s="4" t="inlineStr">
        <is>
          <t>Diluted (in shares)</t>
        </is>
      </c>
      <c r="B27" s="5" t="n">
        <v>7934</v>
      </c>
      <c r="C27" s="5" t="n">
        <v>7858</v>
      </c>
    </row>
    <row r="28">
      <c r="A28" s="4" t="inlineStr">
        <is>
          <t>Advertising</t>
        </is>
      </c>
    </row>
    <row r="29">
      <c r="A29" s="3" t="inlineStr">
        <is>
          <t>REVENUES - NET:</t>
        </is>
      </c>
    </row>
    <row r="30">
      <c r="A30" s="4" t="inlineStr">
        <is>
          <t>Net revenues</t>
        </is>
      </c>
      <c r="B30" s="6" t="n">
        <v>62095</v>
      </c>
      <c r="C30" s="6" t="n">
        <v>85195</v>
      </c>
    </row>
    <row r="31">
      <c r="A31" s="4" t="inlineStr">
        <is>
          <t>Audience</t>
        </is>
      </c>
    </row>
    <row r="32">
      <c r="A32" s="3" t="inlineStr">
        <is>
          <t>REVENUES - NET:</t>
        </is>
      </c>
    </row>
    <row r="33">
      <c r="A33" s="4" t="inlineStr">
        <is>
          <t>Net revenues</t>
        </is>
      </c>
      <c r="B33" s="5" t="n">
        <v>80692</v>
      </c>
      <c r="C33" s="5" t="n">
        <v>83112</v>
      </c>
    </row>
    <row r="34">
      <c r="A34" s="4" t="inlineStr">
        <is>
          <t>Other</t>
        </is>
      </c>
    </row>
    <row r="35">
      <c r="A35" s="3" t="inlineStr">
        <is>
          <t>REVENUES - NET:</t>
        </is>
      </c>
    </row>
    <row r="36">
      <c r="A36" s="4" t="inlineStr">
        <is>
          <t>Net revenues</t>
        </is>
      </c>
      <c r="B36" s="6" t="n">
        <v>13238</v>
      </c>
      <c r="C36" s="6" t="n">
        <v>120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3 Months Ended</t>
        </is>
      </c>
    </row>
    <row r="2">
      <c r="B2" s="2" t="inlineStr">
        <is>
          <t>Mar. 29, 2020</t>
        </is>
      </c>
    </row>
    <row r="3">
      <c r="A3" s="3" t="inlineStr">
        <is>
          <t>SUPPLEMENTAL EQUITY INFORMATION</t>
        </is>
      </c>
    </row>
    <row r="4">
      <c r="A4" s="4" t="inlineStr">
        <is>
          <t>SUPPLEMENTAL EQUITY INFORMATION</t>
        </is>
      </c>
      <c r="B4" s="4" t="inlineStr">
        <is>
          <t>11. SUPPLEMENTAL EQUITY INFORMATION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9, 2019
$
(567,670)
$
(8,469)
$
(576,139)
Amounts reclassified from AOCL
6,735
—
6,735
Other comprehensive income
6,735
—
6,735
Balance at March 29, 2020
$
(560,935)
$
(8,469)
$
(569,404)
Amount Reclassified from AOCL
Three Months Ended
(in thousands)
March 29,
March 31,
Affected Line in the Condensed
AOCL Component
2020
2019
Consolidated Statements of Operations
Minimum pension and post-retirement liability
$
6,735
$
4,807
Retirement benefit expense (1)
_____________________
(1) There is no income tax benefit associated with the three months ended March 29, 2020, or March 31, 2019, due to the recognition of a valuation allowance.
Stock Plans Activity
The following table summarizes the restricted stock units (“RSUs”) activity during the three months ended March 29, 2020:
Weighted
Average Grant
Date Fair
RSUs
Value
Nonvested — December 29, 2019
413,466
$
7.00
Vested
(205,028)
$
7.55
Forfeited
(975)
$
6.46
Nonvested — March 29, 2020
207,463
$
6.45
The total fair value of the RSUs that vested during the three months ended March 29, 2020, was $44.9 thousand.
The following table summarizes the stock appreciation rights (“SARs”) activity during the three months ended March 29, 2020:
Weighted
Aggregate
Average
Intrinsic Value
SARs
Exercise Price
(in thousands)
Outstanding December 29, 2019
88,875
$
31.61
$
—
Outstanding March 29, 2020
88,875
$
31.61
$
—
Stock-Based Compensation
All stock-based payments, including grants of stock appreciation rights, restricted stock units and common stock under equity incentive plans, are recognized in the financial statements based on their grant date fair values. As of March 29, 2020, we had two stock-based compensation plans. Stock-based compensation expenses are reported in the compensation line item in the condensed consolidated statements of operations. Total stock-based compensation expense for the periods presented in this report, are as follows:
Three Months Ended
March 29,
March 31,
(in thousands)
2020
2019
Stock-based compensation expense
$
406
$
663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Quarters Ended
March 29,
March 31,
(shares in thousands)
2020
2019
Anti-dilutive common stock equivalents
360
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29, 2020</t>
        </is>
      </c>
    </row>
    <row r="3">
      <c r="A3" s="3" t="inlineStr">
        <is>
          <t>SUBSEQUENT EVENTS</t>
        </is>
      </c>
    </row>
    <row r="4">
      <c r="A4" s="4" t="inlineStr">
        <is>
          <t>SUBSEQUENT EVENTS</t>
        </is>
      </c>
      <c r="B4" s="4" t="inlineStr">
        <is>
          <t>12. SUBSEQUENT EVENTS
Subsequent to March 29, 2020, we received approval from the Bankruptcy Court to reject several of our operating leases and five of our financing obligations. These lease rejections, upon actual termination, will be accounted for as lease terminations or modifications in accordance with ASC 842 during the quarters ending June 28, 2020, and September 27, 2020, as applicable.
As of March 29, 2020, these rejected operating leases represented approximately $24.0 million and $31.8 million of ROU assets and operating lease liabilities, respectively, within our condensed consolidated balance sheet. We are still evaluating the full impact that the ASC 842 modification and termination accounting will have on our ROU asset and lease liability balances during the second and third quarters of 2020. In addition to any gains or losses recognized from the termination of the leases, we also estimate that we will incur $9.0 to $11.0 million in estimated damages on the rejected leases during the second and third quarters of 2020, as applicable.
As of March 29, 2020, the rejected leases that are accounted for as financing obligations represented $31.0 million of property, plant and equipment (“PP&amp;E”), net and $41.9 million of financing obligations, within our condensed consolidated balance sheet. We expect the reduction of PP&amp;E and the financing obligation will result in a net non-cash gain of approximately $11.0 million during the quarter and six months ending June 28, 2020. This net gain will be partially offset by $3.3 million in estimated damages on the rejected leases during the secon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29, 2020</t>
        </is>
      </c>
    </row>
    <row r="3">
      <c r="A3" s="3" t="inlineStr">
        <is>
          <t>SUMMARY OF SIGNIFICANT ACCOUNTING POLICIES</t>
        </is>
      </c>
    </row>
    <row r="4">
      <c r="A4" s="4" t="inlineStr">
        <is>
          <t>Fair value of financial instruments</t>
        </is>
      </c>
      <c r="B4" s="4" t="inlineStr">
        <is>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9, 2020, and December 29, 2019, the carrying amount of these items approximates fair value because of the short maturity of these financial instruments.
Long-term debt. At March 29, 2020, the carrying value and the estimated fair value of our 2026 Notes (as defined in Note 7), including the current portion of long-term debt, was $250.3 million and $251.0 million, respectively. As of December 29, 2019, the carrying value and the estimated fair value of the 2026 Notes, including the current portion of long-term debt, was $249.8 million and $240.5 million, respectively. The fair value of our 2026 Notes described above was determined using quoted market prices. These are considered to be Level 2 inputs under the fair value measurements and disclosure guidance and may not be representative of actual value or future settlement value through our Chapter 11 proceedings.
At March 29, 2020, the carrying value and the estimated fair value of our Debentures, Junior Term Loan and 2031 Notes (as defined in Note 7), was $440.4 million and $180.5 million, respectively. At December 29, 2019, the carrying value and the estimated fair value of our Debentures, Junior Term Loan and 2031 Notes, was $357.9 million and $213.3 million, respectively. Observable market data was not available or reliable to value our Debentures, Junior Term Loan and 2031 Notes. The fair value was based on the net present value of the future cash flows using interest rates derived from market inputs and a Treasury yield curve in effect at March 29, 2020. These are considered to be Level 3 inputs under the fair value measurements and disclosure guidance and may not be representative of actual value or future settlement value through our Chapter 11 proceedings. At March 29, 2020, in accordance with ASC 852, the carrying value of our Debentures, Junior Term Loan and 2031 Notes equaled the aggregate principal value of the notes and were classified as liabilities subject to compromis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ssets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see Note 6 regarding goodwill and intangible newspaper masthead impairments recorded during the quarter ended March 29, 2020.</t>
        </is>
      </c>
    </row>
    <row r="5">
      <c r="A5" s="4" t="inlineStr">
        <is>
          <t>Newsprint, ink and other inventories</t>
        </is>
      </c>
      <c r="B5" s="4" t="inlineStr">
        <is>
          <t xml:space="preserve">Newsprint, ink and other inventories
Newsprint, ink and other inventories are stated at the lower of cost (based principally on the first‑in, first‑out method) and net realizable value. </t>
        </is>
      </c>
    </row>
    <row r="6">
      <c r="A6" s="4" t="inlineStr">
        <is>
          <t>Assets held for sale</t>
        </is>
      </c>
      <c r="B6" s="4" t="inlineStr">
        <is>
          <t>Assets Held for Sale
As of March 29, 2020, we had land and/or buildings classified as assets held for sale at six of our media companies compared to only five as of December 29, 2019. During the three months ended March 29, 2020, we began to actively market for sale one property, which includes land and buildings at one of our media companies.
The carrying value of the land and building at one of the properties held for sale during 2019 was reduced to its estimated fair value less selling costs. As a result, an impairment charge of $0.7 million was recorded in goodwill and other asset write-downs during the three months ended March 31, 2019. There were no similar impairment charges during the three months ended March 29, 2020.</t>
        </is>
      </c>
    </row>
    <row r="7">
      <c r="A7" s="4" t="inlineStr">
        <is>
          <t>Property, plant and equipment</t>
        </is>
      </c>
      <c r="B7" s="4" t="inlineStr">
        <is>
          <t>Property, Plant and Equipment
Depreciation expense with respect to property, plant and equipment is summarized below:
Three Months Ended
March 29,
March 31,
(in thousands)
2020
2019
Depreciation expense
$
14,768
$
5,717
During the three months ended March 29, 2020, we accelerated $10.0 million in depreciation expense primarily related to the production equipment associated with outsourcing our printing process in Miami, Florida. We had no accelerated depreciation in the three months ended March 31, 2019.</t>
        </is>
      </c>
    </row>
    <row r="8">
      <c r="A8" s="4" t="inlineStr">
        <is>
          <t>Goodwill and intangible impairment</t>
        </is>
      </c>
      <c r="B8" s="4" t="inlineStr">
        <is>
          <t>Goodwill and Intangible Assets
We test the recorded amount of goodwill for impairment annually at year‑end, or whenever events occur, or circumstances change that would more likely than not reduce the fair value of a reporting unit below its carrying amount.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are generally determined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the determination of our weighted average cost of capital. Changes in these estimates and assumptions could materially affect the determination of fair value and goodwill impairment for each reporting unit. See Note 6 for discussion of our goodwill impairment testing results.
In the first quarter of 2020, there was significant volatility in the market as initial reactions to the COVID-19 pandemic began to impact companies and long-term impacts of COVID-19 on domestic and foreign affairs were unknown. The market sentiment created a wide range of metrics for our peer group, making the market approach less reliable or meaningful than it has been historically. As such, we used the income approach to estimate that fair value of the reporting units rather than a market approach as the implied revenue and EBITDA multiples from the market approach did not yield as reliable fair values given the volatile market conditions at the time of the interim assessment. See Note 6 for discussion of our goodwill impairment testing results.
The recorded amount of identifiable intangible assets related to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See Note 6 for discussion of our intangible assets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such long-lived assets during the three months ended March 29, 2020, or March 31, 2019.</t>
        </is>
      </c>
    </row>
    <row r="9">
      <c r="A9" s="4" t="inlineStr">
        <is>
          <t>Investments in unconsolidated companies</t>
        </is>
      </c>
      <c r="B9" s="4" t="inlineStr">
        <is>
          <t>Investments in Unconsolidated Companies
Investments in unconsolidated companies are accounted for using either the equity method or the measurement alternative method. Investments through which we exercise significant influence but do not have control over the investee are accounted for under the equity method. Investments through which we are not able to exercise significant influence over the investee are accounted for under the measurement alternative method as these investments do not have readily determinable fair values. The measurement alternative method was elected for investments without readily determinable fair values formerly accounted for under the cost method. The measurement alternative value represents cost minus any impairments, if any, plus or minus any observable price changes. There was no impairment of our investments in unconsolidated companies during the three months ended March 29, 2020, or March 31, 2019.</t>
        </is>
      </c>
    </row>
    <row r="10">
      <c r="A10" s="4" t="inlineStr">
        <is>
          <t>Financial obligations</t>
        </is>
      </c>
      <c r="B10" s="4" t="inlineStr">
        <is>
          <t>Financing Obligations
Financing obligations (also known as failed sale and leaseback transactions) consist of contributions of real properties to the Pension Plan (see Note 8) in 2016 and 2011,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
We account for all of these properties that we lease back as financing transactions and, accordingly, we continue to depreciate the carrying value of the properties in our financial statements. No gain or loss will be recognized on the contributed or sold properties until the financing obligation is extinguished. For the contributed properties, at the time of our contribution to the Pension Plan, our pension obligation was reduced and our financing obligations were recorded equal to the fair market value of the properties. For all of the contributed and sold properties, the financing obligation is reduced by a portion of the lease payments made either to the Pension Plan or to the new owners each month.
See Note 12 for additional discussion related to rejected financing obligation leases subsequent to March 29, 2020</t>
        </is>
      </c>
    </row>
    <row r="11">
      <c r="A11" s="4" t="inlineStr">
        <is>
          <t>Segment reporting</t>
        </is>
      </c>
      <c r="B11" s="4" t="inlineStr">
        <is>
          <t>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California, Washington and the Central region, while the other operating segment (“Eastern Segment”) consists primarily of media companies’ operations in the Carolinas and the East and Southeast regions.</t>
        </is>
      </c>
    </row>
    <row r="12">
      <c r="A12" s="4" t="inlineStr">
        <is>
          <t>Income taxes</t>
        </is>
      </c>
      <c r="B12" s="4" t="inlineStr">
        <is>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29, 2019, our valuation allowance against a majority of our deferred tax assets was $176.1 million. For the three months ended March 29, 2020, we recorded an increase in the valuation allowance of $8.5 million. Our valuation allowance as of March 29, 2020, was $184.6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gnize accrued interest related to unrecognized tax benefits in interest expense. Accrued penalties are recognized as a component of income tax expense.</t>
        </is>
      </c>
    </row>
    <row r="13">
      <c r="A13" s="4" t="inlineStr">
        <is>
          <t>Recently Adopted and Issued Not Yet Adopted Accounting Pronouncements</t>
        </is>
      </c>
      <c r="B13" s="4" t="inlineStr">
        <is>
          <t>Recently Adopted Accounting Pronouncements
In August 2018, the Financial Accounting Standards Board (“FASB”) issued Accounting Standards Update (“ASU”) 2018-13, “ Fair Value Measurement (Topic 820): Disclosure Framework-Changes to the Disclosure Requirements for Fair Value Measurement. ” ASU 2018-02 adds, removes and modifies various disclosure requirements within Topic 820. We adopted Topic 820 as of December 30, 2019, and the adoption did not have an impact on our condensed consolidated financial statements.
In March 2020, the FASB issued ASU No. 2020-04, “ Reference Rate Reform (“ASC 848”): Facilitation of the Effects of Reference Rate Reform on Financial Reporting. ” ASU 2020-04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our condensed consolidated financial statements.
Recently Issued Accounting Pronouncements Not Yet Adopted
In June 2016, the FASB issued ASU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2019-05, 2019-11, 2020-02 and 2020-03, which provide further guidance and clarification on specific items within the previously issued update. ASU 2016-13 is effective for us for interim and annual reporting periods beginning after December 15, 2022. We are currently in the process of evaluating the impact of the adoption on our condensed consolidated financial statements.
In August 2018, the FASB issued ASU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
In December 2019, the FASB issued ASU No. 2019-12, “Income Taxes (Topic 740): Simplifying the Accounting for Income Taxes.” ASU 2019-12 modifies Accounting Standards Codification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We are currently in the process of evaluating the impact of the adoption on our condensed consolidated financial statements.
In January 2020, the FASB issued ASU No. 2020-01, “ Investments – Equity Securities (Topic 321), Investments – Equity Method and Joint Ventures (Topic 323), and Derivatives and Hedging (Topic 815) .”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over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It is effective for us for interim and annual reporting periods beginning after December 15, 2020, and early adoption is permitted. We are currently in the process of evaluating the impact of the adoption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BANKRUPTCY FILING (Tables)</t>
        </is>
      </c>
      <c r="B1" s="2" t="inlineStr">
        <is>
          <t>3 Months Ended</t>
        </is>
      </c>
    </row>
    <row r="2">
      <c r="B2" s="2" t="inlineStr">
        <is>
          <t>Mar. 29, 2020</t>
        </is>
      </c>
    </row>
    <row r="3">
      <c r="A3" s="3" t="inlineStr">
        <is>
          <t>CHAPTER 11 BANKRUPTCY FILING</t>
        </is>
      </c>
    </row>
    <row r="4">
      <c r="A4" s="4" t="inlineStr">
        <is>
          <t>Schedule of Reorganization Items</t>
        </is>
      </c>
      <c r="B4" s="4" t="inlineStr">
        <is>
          <t>Three Months Ended
March 29,
(in thousands)
2020
Professional fees
$
11,912
Write-off of unamortized deferred financing costs
83,040
DIP financing fees
88
Write-off of leasehold improvements on rejected leases
897
Provision for estimated damages on rejected leases
765
Gains on write-off of net lease liabilities for rejected leases
(1,535)
Reorganization items, net
$
95,167</t>
        </is>
      </c>
    </row>
    <row r="5">
      <c r="A5" s="4" t="inlineStr">
        <is>
          <t>Schedule of Liabilities Subject to Compromise</t>
        </is>
      </c>
      <c r="B5" s="4" t="inlineStr">
        <is>
          <t>Three Months Ended
March 29,
(in thousands)
2020
Accounts payable
$
16,578
Accrued compensation
312
Other accrued liabilities
1,669
Other long-term liabilities
3,237
Accounts payable, accrued and other liabilities
21,796
Debt subject to compromise
440,418
Accrued interest on debt subject to compromise
18,112
Long-term debt and accrued interest
458,530
Pension and postretirement obligations
642,562
Liabilities subject to compromise
$
1,122,8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29, 2020</t>
        </is>
      </c>
    </row>
    <row r="3">
      <c r="A3" s="3" t="inlineStr">
        <is>
          <t>SUMMARY OF SIGNIFICANT ACCOUNTING POLICIES</t>
        </is>
      </c>
    </row>
    <row r="4">
      <c r="A4" s="4" t="inlineStr">
        <is>
          <t>Schedule of components of property, plant and equipment</t>
        </is>
      </c>
      <c r="B4" s="4" t="inlineStr">
        <is>
          <t>Three Months Ended
March 29,
March 31,
(in thousands)
2020
2019
Depreciation expense
$
14,768
$
5,7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29, 2020</t>
        </is>
      </c>
    </row>
    <row r="3">
      <c r="A3" s="3" t="inlineStr">
        <is>
          <t>LEASES</t>
        </is>
      </c>
    </row>
    <row r="4">
      <c r="A4" s="4" t="inlineStr">
        <is>
          <t>Components of lease costs</t>
        </is>
      </c>
      <c r="B4" s="4" t="inlineStr">
        <is>
          <t>Three Months Ended
March 29,
March 31,
(in thousands)
2020
2019
Financing lease costs:
Amortization of ROU asset
$
24
$
24
Interest on lease liabilities
18
20
Operating lease costs
3,169
3,464
Short-term lease cost
360
713
Variable lease cost
327
467
Sublease income
(1,491)
(1,461)
Total lease costs
$
2,407
$
3,227</t>
        </is>
      </c>
    </row>
    <row r="5">
      <c r="A5" s="4" t="inlineStr">
        <is>
          <t>Aggregate future lease payments for operating leases</t>
        </is>
      </c>
      <c r="B5" s="4" t="inlineStr">
        <is>
          <t>Operating
(in thousands)
Leases
2020 (remainder)
$
8,696
2021
10,055
2022
10,384
2023
9,535
2024
8,550
2025
7,085
Thereafter
13,864
Total undiscounted cash flows
68,169
Less imputed interest
(15,862)
Total lease liability
$
52,307</t>
        </is>
      </c>
    </row>
    <row r="6">
      <c r="A6" s="4" t="inlineStr">
        <is>
          <t>Summary of weighted average remaining lease terms and discount rates</t>
        </is>
      </c>
      <c r="B6" s="4" t="inlineStr">
        <is>
          <t>March 29, 2020
March 31, 2019
Operating
Financing
Operating
Financing
Leases
Lease
Leases
Lease
Weighted average remaining lease term (years)
6.48
5.59
7.44
6.58
Weighted average discount rate
9.19
%
10.50
%
9.12
%
10.50
%</t>
        </is>
      </c>
    </row>
    <row r="7">
      <c r="A7" s="4" t="inlineStr">
        <is>
          <t>Schedule of supplemental cash flow information related to operating leases</t>
        </is>
      </c>
      <c r="B7" s="4" t="inlineStr">
        <is>
          <t>Three Months Ended
March 29,
March 31,
(in thousands)
2020
2019
Cash paid for amounts included in the measurement of lease liabilities:
Operating cash outflow from operating leases
$
3,303
$
Operating cash outflow from financing lease
18
Financing cash outflow from financing lease
20
ROU assets obtained in exchange for new operating lease liabilities
1,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3 Months Ended</t>
        </is>
      </c>
    </row>
    <row r="2">
      <c r="B2" s="2" t="inlineStr">
        <is>
          <t>Mar. 29, 2020</t>
        </is>
      </c>
    </row>
    <row r="3">
      <c r="A3" s="3" t="inlineStr">
        <is>
          <t>INTANGIBLE ASSETS AND GOODWILL</t>
        </is>
      </c>
    </row>
    <row r="4">
      <c r="A4" s="4" t="inlineStr">
        <is>
          <t>Schedule of intangible assets and goodwill</t>
        </is>
      </c>
      <c r="B4" s="4" t="inlineStr">
        <is>
          <t>December 29,
Impairment
Amortization
March 29,
(in thousands)
2019
Charges
Expense
2020
Intangible assets subject to amortization
$
838,336
$
—
$
—
$
838,336
Accumulated amortization
(831,878)
—
(224)
(832,102)
6,458
—
(224)
6,234
Mastheads
62,795
(4,769)
—
58,026
Goodwill
420,178
(58,993)
—
361,185
Total
$
489,431
$
(63,762)
$
(224)
$
425,445</t>
        </is>
      </c>
    </row>
    <row r="5">
      <c r="A5" s="4" t="inlineStr">
        <is>
          <t>Summary of amortization expense with respect to intangible assets</t>
        </is>
      </c>
      <c r="B5" s="4" t="inlineStr">
        <is>
          <t>Three Months Ended
March 29,
March 31,
(in thousands)
2020
2019
Amortization expense
$
224
$</t>
        </is>
      </c>
    </row>
    <row r="6">
      <c r="A6" s="4" t="inlineStr">
        <is>
          <t>Amortization expense for the five succeeding fiscal years</t>
        </is>
      </c>
      <c r="B6" s="4" t="inlineStr">
        <is>
          <t>The estimated amortization expense for the remainder of fiscal year 2020 and the five succeeding fiscal years is as follows:
Amortization
Expense
Year
(in thousands)
2020 (Remainder)
$
579
2021
680
2022
655
2023
667
2024
640
2025
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Mar. 29, 2020</t>
        </is>
      </c>
    </row>
    <row r="3">
      <c r="A3" s="3" t="inlineStr">
        <is>
          <t>LONG-TERM DEBT</t>
        </is>
      </c>
    </row>
    <row r="4">
      <c r="A4" s="4" t="inlineStr">
        <is>
          <t>Summary of company's long-term debt</t>
        </is>
      </c>
      <c r="B4" s="4" t="inlineStr">
        <is>
          <t>Face Value at
Carrying Value
March 29,
March 29,
December 29,
(in thousands)
2020
2020
2019
DIP Credit Agreement
$
—
$
—
$
—
ABL Credit Agreement
—
—
—
Notes:
9.000% senior secured notes due in 2026
262,851
250,292
249,793
7.795% junior term loan due in 2030
157,083
157,083
126,148
6.875% senior secured junior lien notes due in 2031
268,423
268,423
217,392
7.150% debentures due in 2027
7,105
7,105
6,855
6.875% debentures due in 2029
7,807
7,807
7,484
Long-term debt prior to reclassification to Liabilities subject to compromise
$
703,269
$
690,710
$
607,672
Less amounts reclassified to Liabilities subject to compromise
440,418
440,418
—
Total long-term debt
$
262,851
$
250,292
$
607,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3 Months Ended</t>
        </is>
      </c>
    </row>
    <row r="2">
      <c r="B2" s="2" t="inlineStr">
        <is>
          <t>Mar. 29, 2020</t>
        </is>
      </c>
    </row>
    <row r="3">
      <c r="A3" s="3" t="inlineStr">
        <is>
          <t>EMPLOYEE BENEFITS</t>
        </is>
      </c>
    </row>
    <row r="4">
      <c r="A4" s="4" t="inlineStr">
        <is>
          <t>Schedule of elements of retirement and post-retirement costs</t>
        </is>
      </c>
      <c r="B4" s="4" t="inlineStr">
        <is>
          <t>Three Months Ended
March 29,
March 31,
(in thousands)
2020
2019
Pension plans:
Interest Cost
$
17,302
$
20,521
Expected return on plan assets
(20,209)
(21,502)
Special termination benefits
—
6,834
Actuarial loss
7,239
5,525
Net pension expense
4,332
11,378
Net post-retirement benefit credit
(465)
(651)
Net retirement benefit expenses
$
3,867
$
10,7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29, 2020</t>
        </is>
      </c>
    </row>
    <row r="3">
      <c r="A3" s="3" t="inlineStr">
        <is>
          <t>CASH FLOW INFORMATION</t>
        </is>
      </c>
    </row>
    <row r="4">
      <c r="A4" s="4" t="inlineStr">
        <is>
          <t>Reconciliation of cash, cash equivalents and restricted cash</t>
        </is>
      </c>
      <c r="B4" s="4" t="inlineStr">
        <is>
          <t xml:space="preserve">Reconciliation of cash, cash equivalents and restricted cash as reported in the condensed consolidated balance sheets to the total of the same such amounts shown above:
March 29,
December 29,
(in thousands)
2020
2019
Cash and equivalents
$
14,540
$
10,514
Restricted cash included in other assets (1)
27,182
26,649
Total cash, cash equivalents and restricted cash
$
41,722
$
37,163
_____________________
(1) Restricted cash balances are time deposit accounts secured against letters of credit primarily related to contractual agreements with our workers’ compensation insurance carrier and one of our property leases. </t>
        </is>
      </c>
    </row>
    <row r="5">
      <c r="A5" s="4" t="inlineStr">
        <is>
          <t>Schedule of cash paid for interest and income taxes and other non-cash activities</t>
        </is>
      </c>
      <c r="B5" s="4" t="inlineStr">
        <is>
          <t>Three Months Ended
March 29,
March 31,
(in thousands)
2020
2019
Interest paid (net of amount capitalized)
$
2,826
$
28,323
Income taxes paid (net of refunds)
(659)
(152)
Cash paid for reorganizational items, net (1)
1,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OPERATIONS (Parenthetical) $ in Thousands</t>
        </is>
      </c>
      <c r="B1" s="2" t="inlineStr">
        <is>
          <t>3 Months Ended</t>
        </is>
      </c>
    </row>
    <row r="2">
      <c r="B2" s="2" t="inlineStr">
        <is>
          <t>Mar. 29, 2020USD ($)</t>
        </is>
      </c>
    </row>
    <row r="3">
      <c r="A3" s="3" t="inlineStr">
        <is>
          <t>CONDENSED CONSOLIDATED STATEMENTS OF OPERATIONS</t>
        </is>
      </c>
    </row>
    <row r="4">
      <c r="A4" s="4" t="inlineStr">
        <is>
          <t>Contractual interest expense</t>
        </is>
      </c>
      <c r="B4" s="6" t="n">
        <v>193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UPPLEMENTAL EQUITY INFORMATION (Tables)</t>
        </is>
      </c>
      <c r="B1" s="2" t="inlineStr">
        <is>
          <t>3 Months Ended</t>
        </is>
      </c>
    </row>
    <row r="2">
      <c r="B2" s="2" t="inlineStr">
        <is>
          <t>Mar. 29, 2020</t>
        </is>
      </c>
    </row>
    <row r="3">
      <c r="A3" s="3" t="inlineStr">
        <is>
          <t>SUPPLEMENTAL EQUITY INFORMATION</t>
        </is>
      </c>
    </row>
    <row r="4">
      <c r="A4" s="4" t="inlineStr">
        <is>
          <t>Schedule of components of accumulated other comprehensive loss, net of tax</t>
        </is>
      </c>
      <c r="B4" s="4" t="inlineStr">
        <is>
          <t>Other
Minimum
Comprehensive
Pension and
Loss
Post-
Related to
Retirement
Equity
(in thousands)
Liability
Investments
Total
Balance at December 29, 2019
$
(567,670)
$
(8,469)
$
(576,139)
Amounts reclassified from AOCL
6,735
—
6,735
Other comprehensive income
6,735
—
6,735
Balance at March 29, 2020
$
(560,935)
$
(8,469)
$
(569,404)</t>
        </is>
      </c>
    </row>
    <row r="5">
      <c r="A5" s="4" t="inlineStr">
        <is>
          <t>Schedule of reclassification out of accumulated other comprehensive income</t>
        </is>
      </c>
      <c r="B5" s="4" t="inlineStr">
        <is>
          <t xml:space="preserve">Amount Reclassified from AOCL
Three Months Ended
(in thousands)
March 29,
March 31,
Affected Line in the Condensed
AOCL Component
2020
2019
Consolidated Statements of Operations
Minimum pension and post-retirement liability
$
6,735
$
4,807
Retirement benefit expense (1)
_____________________
(1) There is no income tax benefit associated with the three months ended March 29, 2020, or March 31, 2019, due to the recognition of a valuation allowance. </t>
        </is>
      </c>
    </row>
    <row r="6">
      <c r="A6" s="4" t="inlineStr">
        <is>
          <t>Summary of the restricted stock units ("RSUs") activity</t>
        </is>
      </c>
      <c r="B6" s="4" t="inlineStr">
        <is>
          <t>Weighted
Average Grant
Date Fair
RSUs
Value
Nonvested — December 29, 2019
413,466
$
7.00
Vested
(205,028)
$
7.55
Forfeited
(975)
$
6.46
Nonvested — March 29, 2020
207,463
$
6.45</t>
        </is>
      </c>
    </row>
    <row r="7">
      <c r="A7" s="4" t="inlineStr">
        <is>
          <t>Summary of the stock appreciation rights ("SARs") activity</t>
        </is>
      </c>
      <c r="B7" s="4" t="inlineStr">
        <is>
          <t>The following table summarizes the stock appreciation rights (“SARs”) activity during the three months ended March 29, 2020:
Weighted
Aggregate
Average
Intrinsic Value
SARs
Exercise Price
(in thousands)
Outstanding December 29, 2019
88,875
$
31.61
$
—
Outstanding March 29, 2020
88,875
$
31.61
$
—</t>
        </is>
      </c>
    </row>
    <row r="8">
      <c r="A8" s="4" t="inlineStr">
        <is>
          <t>Summary of stock-based compensation expense</t>
        </is>
      </c>
      <c r="B8" s="4" t="inlineStr">
        <is>
          <t>Three Months Ended
March 29,
March 31,
(in thousands)
2020
2019
Stock-based compensation expense
$
406
$
663</t>
        </is>
      </c>
    </row>
    <row r="9">
      <c r="A9" s="4" t="inlineStr">
        <is>
          <t>Summary of anti-dilutive stock options</t>
        </is>
      </c>
      <c r="B9" s="4" t="inlineStr">
        <is>
          <t>Quarters Ended
March 29,
March 31,
(shares in thousands)
2020
2019
Anti-dilutive common stock equivalents
360
1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32" customWidth="1" min="2" max="2"/>
    <col width="21" customWidth="1" min="3" max="3"/>
  </cols>
  <sheetData>
    <row r="1">
      <c r="A1" s="1" t="inlineStr">
        <is>
          <t>BUSINESS AND BASIS OF ACCOUNTING (Details) $ in Thousands</t>
        </is>
      </c>
      <c r="B1" s="2" t="inlineStr">
        <is>
          <t>3 Months Ended</t>
        </is>
      </c>
    </row>
    <row r="2">
      <c r="B2" s="2" t="inlineStr">
        <is>
          <t>Mar. 29, 2020USD ($)companyitem</t>
        </is>
      </c>
      <c r="C2" s="2" t="inlineStr">
        <is>
          <t>Jan. 31, 2020USD ($)</t>
        </is>
      </c>
    </row>
    <row r="3">
      <c r="A3" s="3" t="inlineStr">
        <is>
          <t>Investments in Unconsolidated Companies Activity</t>
        </is>
      </c>
    </row>
    <row r="4">
      <c r="A4" s="4" t="inlineStr">
        <is>
          <t>Number of media companies | company</t>
        </is>
      </c>
      <c r="B4" s="5" t="n">
        <v>30</v>
      </c>
    </row>
    <row r="5">
      <c r="A5" s="4" t="inlineStr">
        <is>
          <t>Number of states | item</t>
        </is>
      </c>
      <c r="B5" s="5" t="n">
        <v>14</v>
      </c>
    </row>
    <row r="6">
      <c r="A6" s="4" t="inlineStr">
        <is>
          <t>Length of fiscal quarter</t>
        </is>
      </c>
      <c r="B6" s="4" t="inlineStr">
        <is>
          <t>91 days</t>
        </is>
      </c>
    </row>
    <row r="7">
      <c r="A7" s="4" t="inlineStr">
        <is>
          <t>Estimated minimum required contributions</t>
        </is>
      </c>
      <c r="B7" s="6" t="n">
        <v>124200</v>
      </c>
    </row>
    <row r="8">
      <c r="A8" s="4" t="inlineStr">
        <is>
          <t>Long-term debt</t>
        </is>
      </c>
      <c r="B8" s="6" t="n">
        <v>703269</v>
      </c>
    </row>
    <row r="9">
      <c r="A9" s="4" t="inlineStr">
        <is>
          <t>Duration for delisting to become effective</t>
        </is>
      </c>
      <c r="B9" s="4" t="inlineStr">
        <is>
          <t>10 days</t>
        </is>
      </c>
    </row>
    <row r="10">
      <c r="A10" s="4" t="inlineStr">
        <is>
          <t>Duration for deregistration to go into effect</t>
        </is>
      </c>
      <c r="B10" s="4" t="inlineStr">
        <is>
          <t>90 days</t>
        </is>
      </c>
    </row>
    <row r="11">
      <c r="A11" s="4" t="inlineStr">
        <is>
          <t>Installment of contribution plan payable</t>
        </is>
      </c>
      <c r="C11" s="6" t="n">
        <v>4000</v>
      </c>
    </row>
    <row r="12">
      <c r="A12" s="4" t="inlineStr">
        <is>
          <t>Potential future federal tax refund due to 2020 CARES Act</t>
        </is>
      </c>
      <c r="B12" s="6" t="n">
        <v>11700</v>
      </c>
    </row>
    <row r="13">
      <c r="A13" s="4" t="inlineStr">
        <is>
          <t>9.000% senior secured notes due in 2026</t>
        </is>
      </c>
    </row>
    <row r="14">
      <c r="A14" s="3" t="inlineStr">
        <is>
          <t>Investments in Unconsolidated Companies Activity</t>
        </is>
      </c>
    </row>
    <row r="15">
      <c r="A15" s="4" t="inlineStr">
        <is>
          <t>Long-term debt</t>
        </is>
      </c>
      <c r="B15" s="5" t="n">
        <v>262851</v>
      </c>
    </row>
    <row r="16">
      <c r="A16" s="4" t="inlineStr">
        <is>
          <t>7.795% junior term loan due in 2030</t>
        </is>
      </c>
    </row>
    <row r="17">
      <c r="A17" s="3" t="inlineStr">
        <is>
          <t>Investments in Unconsolidated Companies Activity</t>
        </is>
      </c>
    </row>
    <row r="18">
      <c r="A18" s="4" t="inlineStr">
        <is>
          <t>Long-term debt</t>
        </is>
      </c>
      <c r="B18" s="5" t="n">
        <v>157083</v>
      </c>
    </row>
    <row r="19">
      <c r="A19" s="4" t="inlineStr">
        <is>
          <t>6.875% senior secured junior lien notes due in 2031</t>
        </is>
      </c>
    </row>
    <row r="20">
      <c r="A20" s="3" t="inlineStr">
        <is>
          <t>Investments in Unconsolidated Companies Activity</t>
        </is>
      </c>
    </row>
    <row r="21">
      <c r="A21" s="4" t="inlineStr">
        <is>
          <t>Long-term debt</t>
        </is>
      </c>
      <c r="B21" s="5" t="n">
        <v>268423</v>
      </c>
    </row>
    <row r="22">
      <c r="A22" s="4" t="inlineStr">
        <is>
          <t>Debentures</t>
        </is>
      </c>
    </row>
    <row r="23">
      <c r="A23" s="3" t="inlineStr">
        <is>
          <t>Investments in Unconsolidated Companies Activity</t>
        </is>
      </c>
    </row>
    <row r="24">
      <c r="A24" s="4" t="inlineStr">
        <is>
          <t>Long-term debt</t>
        </is>
      </c>
      <c r="B24" s="6" t="n">
        <v>14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8" customWidth="1" min="2" max="2"/>
    <col width="24" customWidth="1" min="3" max="3"/>
    <col width="14" customWidth="1" min="4" max="4"/>
  </cols>
  <sheetData>
    <row r="1">
      <c r="A1" s="1" t="inlineStr">
        <is>
          <t>CHAPTER 11 BANKRUPTCY FILING (Details) $ in Millions</t>
        </is>
      </c>
      <c r="B1" s="2" t="inlineStr">
        <is>
          <t>Mar. 29, 2020USD ($)company</t>
        </is>
      </c>
      <c r="C1" s="2" t="inlineStr">
        <is>
          <t>Feb. 13, 2020subsidiary</t>
        </is>
      </c>
      <c r="D1" s="2" t="inlineStr">
        <is>
          <t>Dec. 29, 2019</t>
        </is>
      </c>
    </row>
    <row r="2">
      <c r="A2" s="3" t="inlineStr">
        <is>
          <t>Debt Instrument [Line Items]</t>
        </is>
      </c>
    </row>
    <row r="3">
      <c r="A3" s="4" t="inlineStr">
        <is>
          <t>Number of wholly owned subsidiaries | subsidiary</t>
        </is>
      </c>
      <c r="C3" s="5" t="n">
        <v>53</v>
      </c>
    </row>
    <row r="4">
      <c r="A4" s="4" t="inlineStr">
        <is>
          <t>Number of media companies | company</t>
        </is>
      </c>
      <c r="B4" s="5" t="n">
        <v>30</v>
      </c>
    </row>
    <row r="5">
      <c r="A5" s="3" t="inlineStr">
        <is>
          <t>Debtor-In-Possession Financing</t>
        </is>
      </c>
    </row>
    <row r="6">
      <c r="A6" s="4" t="inlineStr">
        <is>
          <t>Percentage of lenders considered for reorganization</t>
        </is>
      </c>
      <c r="B6" s="4" t="inlineStr">
        <is>
          <t>87.00%</t>
        </is>
      </c>
    </row>
    <row r="7">
      <c r="A7" s="4" t="inlineStr">
        <is>
          <t>DIP Credit Agreement</t>
        </is>
      </c>
    </row>
    <row r="8">
      <c r="A8" s="3" t="inlineStr">
        <is>
          <t>Debtor-In-Possession Financing</t>
        </is>
      </c>
    </row>
    <row r="9">
      <c r="A9" s="4" t="inlineStr">
        <is>
          <t>Aggregate principal amount</t>
        </is>
      </c>
      <c r="B9" s="8" t="n">
        <v>12.5</v>
      </c>
    </row>
    <row r="10">
      <c r="A10" s="4" t="inlineStr">
        <is>
          <t>6.875% senior secured junior lien notes due in 2031</t>
        </is>
      </c>
    </row>
    <row r="11">
      <c r="A11" s="3" t="inlineStr">
        <is>
          <t>Debtor-In-Possession Financing</t>
        </is>
      </c>
    </row>
    <row r="12">
      <c r="A12" s="4" t="inlineStr">
        <is>
          <t>Debt instrument, interest rate (as a percent)</t>
        </is>
      </c>
      <c r="B12" s="4" t="inlineStr">
        <is>
          <t>6.875%</t>
        </is>
      </c>
      <c r="D12" s="4" t="inlineStr">
        <is>
          <t>6.875%</t>
        </is>
      </c>
    </row>
    <row r="13">
      <c r="A13" s="4" t="inlineStr">
        <is>
          <t>Encina Business Credit, LLC | DIP Credit Agreement</t>
        </is>
      </c>
    </row>
    <row r="14">
      <c r="A14" s="3" t="inlineStr">
        <is>
          <t>Debtor-In-Possession Financing</t>
        </is>
      </c>
    </row>
    <row r="15">
      <c r="A15" s="4" t="inlineStr">
        <is>
          <t>Debtor-in-possession financing under a credit agreement</t>
        </is>
      </c>
      <c r="B15" s="6" t="n">
        <v>50</v>
      </c>
    </row>
    <row r="16">
      <c r="A16" s="4" t="inlineStr">
        <is>
          <t>Encina Business Credit, LLC | DIP Credit Agreement | Revolving credit facility</t>
        </is>
      </c>
    </row>
    <row r="17">
      <c r="A17" s="3" t="inlineStr">
        <is>
          <t>Debtor-In-Possession Financing</t>
        </is>
      </c>
    </row>
    <row r="18">
      <c r="A18" s="4" t="inlineStr">
        <is>
          <t>Aggregate principal amount</t>
        </is>
      </c>
      <c r="B18" s="5" t="n">
        <v>50</v>
      </c>
    </row>
    <row r="19">
      <c r="A19" s="4" t="inlineStr">
        <is>
          <t>Encina Business Credit, LLC | DIP Credit Agreement | Letter of credit</t>
        </is>
      </c>
    </row>
    <row r="20">
      <c r="A20" s="3" t="inlineStr">
        <is>
          <t>Debtor-In-Possession Financing</t>
        </is>
      </c>
    </row>
    <row r="21">
      <c r="A21" s="4" t="inlineStr">
        <is>
          <t>Aggregate principal amount</t>
        </is>
      </c>
      <c r="B21" s="8" t="n">
        <v>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HAPTER 11 BANKRUPTCY FILING - Reorganization items (Details) $ in Thousands</t>
        </is>
      </c>
      <c r="B1" s="2" t="inlineStr">
        <is>
          <t>3 Months Ended</t>
        </is>
      </c>
    </row>
    <row r="2">
      <c r="B2" s="2" t="inlineStr">
        <is>
          <t>Mar. 29, 2020USD ($)</t>
        </is>
      </c>
    </row>
    <row r="3">
      <c r="A3" s="3" t="inlineStr">
        <is>
          <t>Reorganization Items</t>
        </is>
      </c>
    </row>
    <row r="4">
      <c r="A4" s="4" t="inlineStr">
        <is>
          <t>Professional fees</t>
        </is>
      </c>
      <c r="B4" s="6" t="n">
        <v>11912</v>
      </c>
    </row>
    <row r="5">
      <c r="A5" s="4" t="inlineStr">
        <is>
          <t>Write-off of unamortized deferred financing costs</t>
        </is>
      </c>
      <c r="B5" s="5" t="n">
        <v>83040</v>
      </c>
    </row>
    <row r="6">
      <c r="A6" s="4" t="inlineStr">
        <is>
          <t>DIP financing fees</t>
        </is>
      </c>
      <c r="B6" s="5" t="n">
        <v>88</v>
      </c>
    </row>
    <row r="7">
      <c r="A7" s="4" t="inlineStr">
        <is>
          <t>Write-off of leasehold improvements on rejected leases</t>
        </is>
      </c>
      <c r="B7" s="5" t="n">
        <v>897</v>
      </c>
    </row>
    <row r="8">
      <c r="A8" s="4" t="inlineStr">
        <is>
          <t>Provision for estimated damages on rejected leases</t>
        </is>
      </c>
      <c r="B8" s="5" t="n">
        <v>765</v>
      </c>
    </row>
    <row r="9">
      <c r="A9" s="4" t="inlineStr">
        <is>
          <t>Gains on write-off of net lease liabilities for rejected leases</t>
        </is>
      </c>
      <c r="B9" s="5" t="n">
        <v>-1535</v>
      </c>
    </row>
    <row r="10">
      <c r="A10" s="4" t="inlineStr">
        <is>
          <t>Reorganization items, net</t>
        </is>
      </c>
      <c r="B10" s="5" t="n">
        <v>95167</v>
      </c>
    </row>
    <row r="11">
      <c r="A11" s="4" t="inlineStr">
        <is>
          <t>Accounts Payable and Accrued Liabilities</t>
        </is>
      </c>
    </row>
    <row r="12">
      <c r="A12" s="3" t="inlineStr">
        <is>
          <t>Reorganization Items</t>
        </is>
      </c>
    </row>
    <row r="13">
      <c r="A13" s="4" t="inlineStr">
        <is>
          <t>Reorganization items, net</t>
        </is>
      </c>
      <c r="B13" s="6" t="n">
        <v>11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HAPTER 11 BANKRUPTCY FILING - Liabilities subject to compromise (Details) $ in Thousands</t>
        </is>
      </c>
      <c r="B1" s="2" t="inlineStr">
        <is>
          <t>Mar. 29, 2020USD ($)</t>
        </is>
      </c>
    </row>
    <row r="2">
      <c r="A2" s="3" t="inlineStr">
        <is>
          <t>Liabilities subject to compromise</t>
        </is>
      </c>
    </row>
    <row r="3">
      <c r="A3" s="4" t="inlineStr">
        <is>
          <t>Accounts payable</t>
        </is>
      </c>
      <c r="B3" s="6" t="n">
        <v>16578</v>
      </c>
    </row>
    <row r="4">
      <c r="A4" s="4" t="inlineStr">
        <is>
          <t>Accrued compensation</t>
        </is>
      </c>
      <c r="B4" s="5" t="n">
        <v>312</v>
      </c>
    </row>
    <row r="5">
      <c r="A5" s="4" t="inlineStr">
        <is>
          <t>Other accrued liabilities</t>
        </is>
      </c>
      <c r="B5" s="5" t="n">
        <v>1669</v>
      </c>
    </row>
    <row r="6">
      <c r="A6" s="4" t="inlineStr">
        <is>
          <t>Other long-term liabilities</t>
        </is>
      </c>
      <c r="B6" s="5" t="n">
        <v>3237</v>
      </c>
    </row>
    <row r="7">
      <c r="A7" s="4" t="inlineStr">
        <is>
          <t>Accounts payable, accrued, and other liabilities</t>
        </is>
      </c>
      <c r="B7" s="5" t="n">
        <v>21796</v>
      </c>
    </row>
    <row r="8">
      <c r="A8" s="4" t="inlineStr">
        <is>
          <t>Debt subject to compromise</t>
        </is>
      </c>
      <c r="B8" s="5" t="n">
        <v>440418</v>
      </c>
    </row>
    <row r="9">
      <c r="A9" s="4" t="inlineStr">
        <is>
          <t>Accrued interest on debt subject to compromise</t>
        </is>
      </c>
      <c r="B9" s="5" t="n">
        <v>18112</v>
      </c>
    </row>
    <row r="10">
      <c r="A10" s="4" t="inlineStr">
        <is>
          <t>Long-term debt and accrued interest</t>
        </is>
      </c>
      <c r="B10" s="5" t="n">
        <v>458530</v>
      </c>
    </row>
    <row r="11">
      <c r="A11" s="4" t="inlineStr">
        <is>
          <t>Pension and postretirement obligations</t>
        </is>
      </c>
      <c r="B11" s="5" t="n">
        <v>642562</v>
      </c>
    </row>
    <row r="12">
      <c r="A12" s="4" t="inlineStr">
        <is>
          <t>Liabilities subject to compromise</t>
        </is>
      </c>
      <c r="B12" s="6" t="n">
        <v>11228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Details) - USD ($) $ in Thousands</t>
        </is>
      </c>
      <c r="B1" s="2" t="inlineStr">
        <is>
          <t>Mar. 29, 2020</t>
        </is>
      </c>
      <c r="C1" s="2" t="inlineStr">
        <is>
          <t>Dec. 29, 2019</t>
        </is>
      </c>
    </row>
    <row r="2">
      <c r="A2" s="3" t="inlineStr">
        <is>
          <t>Long-term debt fair value disclosure</t>
        </is>
      </c>
    </row>
    <row r="3">
      <c r="A3" s="4" t="inlineStr">
        <is>
          <t>Long-term debt</t>
        </is>
      </c>
      <c r="B3" s="6" t="n">
        <v>690710</v>
      </c>
      <c r="C3" s="6" t="n">
        <v>607672</v>
      </c>
    </row>
    <row r="4">
      <c r="A4" s="4" t="inlineStr">
        <is>
          <t>9.000% senior secured notes due in 2026</t>
        </is>
      </c>
    </row>
    <row r="5">
      <c r="A5" s="3" t="inlineStr">
        <is>
          <t>Long-term debt fair value disclosure</t>
        </is>
      </c>
    </row>
    <row r="6">
      <c r="A6" s="4" t="inlineStr">
        <is>
          <t>Long-term debt</t>
        </is>
      </c>
      <c r="B6" s="5" t="n">
        <v>250292</v>
      </c>
      <c r="C6" s="5" t="n">
        <v>249793</v>
      </c>
    </row>
    <row r="7">
      <c r="A7" s="4" t="inlineStr">
        <is>
          <t>Estimated fair value of long-term debt</t>
        </is>
      </c>
      <c r="B7" s="5" t="n">
        <v>251000</v>
      </c>
      <c r="C7" s="5" t="n">
        <v>240500</v>
      </c>
    </row>
    <row r="8">
      <c r="A8" s="4" t="inlineStr">
        <is>
          <t>Debentures, Junior Term Loan, and 2031 Notes</t>
        </is>
      </c>
    </row>
    <row r="9">
      <c r="A9" s="3" t="inlineStr">
        <is>
          <t>Long-term debt fair value disclosure</t>
        </is>
      </c>
    </row>
    <row r="10">
      <c r="A10" s="4" t="inlineStr">
        <is>
          <t>Long-term debt</t>
        </is>
      </c>
      <c r="B10" s="5" t="n">
        <v>440400</v>
      </c>
      <c r="C10" s="5" t="n">
        <v>357900</v>
      </c>
    </row>
    <row r="11">
      <c r="A11" s="4" t="inlineStr">
        <is>
          <t>Estimated fair value of long-term debt</t>
        </is>
      </c>
      <c r="B11" s="6" t="n">
        <v>180500</v>
      </c>
      <c r="C11" s="6" t="n">
        <v>213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s>
  <sheetData>
    <row r="1">
      <c r="A1" s="1" t="inlineStr">
        <is>
          <t>SIGNIFICANT ACCOUNTING POLICIES - PP&amp;E, Assets held for Sale, Intangibles, Investments, Segments and Compensation (Details)</t>
        </is>
      </c>
      <c r="B1" s="2" t="inlineStr">
        <is>
          <t>3 Months Ended</t>
        </is>
      </c>
      <c r="D1" s="2" t="inlineStr">
        <is>
          <t>12 Months Ended</t>
        </is>
      </c>
    </row>
    <row r="2">
      <c r="B2" s="2" t="inlineStr">
        <is>
          <t>Mar. 29, 2020USD ($)segmentcompanypropertyitem</t>
        </is>
      </c>
      <c r="C2" s="2" t="inlineStr">
        <is>
          <t>Mar. 31, 2019USD ($)property</t>
        </is>
      </c>
      <c r="D2" s="2" t="inlineStr">
        <is>
          <t>Dec. 29, 2019property</t>
        </is>
      </c>
    </row>
    <row r="3">
      <c r="A3" s="3" t="inlineStr">
        <is>
          <t>SUMMARY OF SIGNIFICANT ACCOUNTING POLICIES</t>
        </is>
      </c>
    </row>
    <row r="4">
      <c r="A4" s="4" t="inlineStr">
        <is>
          <t>Depreciation expense</t>
        </is>
      </c>
      <c r="B4" s="6" t="n">
        <v>14768000</v>
      </c>
      <c r="C4" s="6" t="n">
        <v>5717000</v>
      </c>
    </row>
    <row r="5">
      <c r="A5" s="4" t="inlineStr">
        <is>
          <t>Accelerated depreciation incurred</t>
        </is>
      </c>
      <c r="B5" s="6" t="n">
        <v>10000000</v>
      </c>
      <c r="C5" s="6" t="n">
        <v>0</v>
      </c>
    </row>
    <row r="6">
      <c r="A6" s="3" t="inlineStr">
        <is>
          <t>Assets held for sale</t>
        </is>
      </c>
    </row>
    <row r="7">
      <c r="A7" s="4" t="inlineStr">
        <is>
          <t>Number of properties with assets held for sale | property</t>
        </is>
      </c>
      <c r="B7" s="5" t="n">
        <v>6</v>
      </c>
      <c r="D7" s="5" t="n">
        <v>5</v>
      </c>
    </row>
    <row r="8">
      <c r="A8" s="4" t="inlineStr">
        <is>
          <t>Number of properties actively marketed to be sold | property</t>
        </is>
      </c>
      <c r="B8" s="5" t="n">
        <v>1</v>
      </c>
    </row>
    <row r="9">
      <c r="A9" s="4" t="inlineStr">
        <is>
          <t>Number of media companies with assets held for sale | company</t>
        </is>
      </c>
      <c r="B9" s="5" t="n">
        <v>1</v>
      </c>
    </row>
    <row r="10">
      <c r="A10" s="4" t="inlineStr">
        <is>
          <t>Facilities with reduced carrying value | property</t>
        </is>
      </c>
      <c r="C10" s="5" t="n">
        <v>1</v>
      </c>
    </row>
    <row r="11">
      <c r="A11" s="4" t="inlineStr">
        <is>
          <t>Impairment charge of assets held for sale</t>
        </is>
      </c>
      <c r="B11" s="6" t="n">
        <v>0</v>
      </c>
      <c r="C11" s="6" t="n">
        <v>700000</v>
      </c>
    </row>
    <row r="12">
      <c r="A12" s="3" t="inlineStr">
        <is>
          <t>Segment reporting</t>
        </is>
      </c>
    </row>
    <row r="13">
      <c r="A13" s="4" t="inlineStr">
        <is>
          <t>Number of operating segments | segment</t>
        </is>
      </c>
      <c r="B13" s="5" t="n">
        <v>2</v>
      </c>
    </row>
    <row r="14">
      <c r="A14" s="3" t="inlineStr">
        <is>
          <t>Goodwill and intangible impairment</t>
        </is>
      </c>
    </row>
    <row r="15">
      <c r="A15" s="4" t="inlineStr">
        <is>
          <t>Impairment of Intangible Assets, Finite-lived</t>
        </is>
      </c>
      <c r="B15" s="6" t="n">
        <v>0</v>
      </c>
      <c r="C15" s="5" t="n">
        <v>0</v>
      </c>
    </row>
    <row r="16">
      <c r="A16" s="3" t="inlineStr">
        <is>
          <t>Stock-based compensation</t>
        </is>
      </c>
    </row>
    <row r="17">
      <c r="A17" s="4" t="inlineStr">
        <is>
          <t>Number of stock-based compensation plans | item</t>
        </is>
      </c>
      <c r="B17" s="5" t="n">
        <v>2</v>
      </c>
    </row>
    <row r="18">
      <c r="A18" s="3" t="inlineStr">
        <is>
          <t>Investments in unconsolidated companies</t>
        </is>
      </c>
    </row>
    <row r="19">
      <c r="A19" s="4" t="inlineStr">
        <is>
          <t>Impairments related to investments in unconsolidated companies</t>
        </is>
      </c>
      <c r="B19" s="6" t="n">
        <v>0</v>
      </c>
      <c r="C1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Millions</t>
        </is>
      </c>
      <c r="B1" s="2" t="inlineStr">
        <is>
          <t>3 Months Ended</t>
        </is>
      </c>
    </row>
    <row r="2">
      <c r="B2" s="2" t="inlineStr">
        <is>
          <t>Mar. 29, 2020</t>
        </is>
      </c>
      <c r="C2" s="2" t="inlineStr">
        <is>
          <t>Dec. 29, 2019</t>
        </is>
      </c>
    </row>
    <row r="3">
      <c r="A3" s="3" t="inlineStr">
        <is>
          <t>SUMMARY OF SIGNIFICANT ACCOUNTING POLICIES</t>
        </is>
      </c>
    </row>
    <row r="4">
      <c r="A4" s="4" t="inlineStr">
        <is>
          <t>Number of years of pre-tax losses</t>
        </is>
      </c>
      <c r="B4" s="4" t="inlineStr">
        <is>
          <t>3 years</t>
        </is>
      </c>
    </row>
    <row r="5">
      <c r="A5" s="4" t="inlineStr">
        <is>
          <t>Valuation allowance charge</t>
        </is>
      </c>
      <c r="B5" s="8" t="n">
        <v>8.5</v>
      </c>
    </row>
    <row r="6">
      <c r="A6" s="4" t="inlineStr">
        <is>
          <t>Valuation allowance against majority of deferred tax assets</t>
        </is>
      </c>
      <c r="C6" s="8" t="n">
        <v>176.1</v>
      </c>
    </row>
    <row r="7">
      <c r="A7" s="4" t="inlineStr">
        <is>
          <t>Valuation allowance</t>
        </is>
      </c>
      <c r="B7" s="8" t="n">
        <v>18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15" customWidth="1" min="2" max="2"/>
  </cols>
  <sheetData>
    <row r="1">
      <c r="A1" s="1" t="inlineStr">
        <is>
          <t>REVENUES (Details)</t>
        </is>
      </c>
      <c r="B1" s="2" t="inlineStr">
        <is>
          <t>3 Months Ended</t>
        </is>
      </c>
    </row>
    <row r="2">
      <c r="B2" s="2" t="inlineStr">
        <is>
          <t>Mar. 29, 2020</t>
        </is>
      </c>
    </row>
    <row r="3">
      <c r="A3" s="4" t="inlineStr">
        <is>
          <t>Maximum</t>
        </is>
      </c>
    </row>
    <row r="4">
      <c r="A4" s="3" t="inlineStr">
        <is>
          <t>Revenues</t>
        </is>
      </c>
    </row>
    <row r="5">
      <c r="A5" s="4" t="inlineStr">
        <is>
          <t>Contract duration</t>
        </is>
      </c>
      <c r="B5"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REVENUES - Unearned Revenues (Details) $ in Millions</t>
        </is>
      </c>
      <c r="B1" s="2" t="inlineStr">
        <is>
          <t>3 Months Ended</t>
        </is>
      </c>
    </row>
    <row r="2">
      <c r="B2" s="2" t="inlineStr">
        <is>
          <t>Mar. 29, 2020USD ($)</t>
        </is>
      </c>
    </row>
    <row r="3">
      <c r="A3" s="3" t="inlineStr">
        <is>
          <t>REVENUES</t>
        </is>
      </c>
    </row>
    <row r="4">
      <c r="A4" s="4" t="inlineStr">
        <is>
          <t>Cash payments received or due in advance satisfying performance obligations</t>
        </is>
      </c>
      <c r="B4" s="8" t="n">
        <v>34.1</v>
      </c>
    </row>
    <row r="5">
      <c r="A5" s="4" t="inlineStr">
        <is>
          <t>Subscribers advance payment term (in years)</t>
        </is>
      </c>
      <c r="B5" s="4" t="inlineStr">
        <is>
          <t>1 year</t>
        </is>
      </c>
    </row>
    <row r="6">
      <c r="A6" s="4" t="inlineStr">
        <is>
          <t>Advertiser maximum payment (in days)</t>
        </is>
      </c>
      <c r="B6"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0</t>
        </is>
      </c>
      <c r="C2" s="2" t="inlineStr">
        <is>
          <t>Mar. 31, 2019</t>
        </is>
      </c>
    </row>
    <row r="3">
      <c r="A3" s="3" t="inlineStr">
        <is>
          <t>CONDENSED CONSOLIDATED STATEMENTS OF COMPREHENSIVE LOSS</t>
        </is>
      </c>
    </row>
    <row r="4">
      <c r="A4" s="4" t="inlineStr">
        <is>
          <t>NET LOSS</t>
        </is>
      </c>
      <c r="B4" s="6" t="n">
        <v>-178653</v>
      </c>
      <c r="C4" s="6" t="n">
        <v>-41956</v>
      </c>
    </row>
    <row r="5">
      <c r="A5" s="3" t="inlineStr">
        <is>
          <t>Pension and post retirement plans:</t>
        </is>
      </c>
    </row>
    <row r="6">
      <c r="A6" s="4" t="inlineStr">
        <is>
          <t>Change in pension and post-retirement benefit plans</t>
        </is>
      </c>
      <c r="B6" s="5" t="n">
        <v>6735</v>
      </c>
      <c r="C6" s="5" t="n">
        <v>22552</v>
      </c>
    </row>
    <row r="7">
      <c r="A7" s="4" t="inlineStr">
        <is>
          <t>Other comprehensive income</t>
        </is>
      </c>
      <c r="B7" s="5" t="n">
        <v>6735</v>
      </c>
      <c r="C7" s="5" t="n">
        <v>22552</v>
      </c>
    </row>
    <row r="8">
      <c r="A8" s="4" t="inlineStr">
        <is>
          <t>Comprehensive loss</t>
        </is>
      </c>
      <c r="B8" s="6" t="n">
        <v>-171918</v>
      </c>
      <c r="C8" s="6" t="n">
        <v>-19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Details) $ in Millions</t>
        </is>
      </c>
      <c r="B1" s="2" t="inlineStr">
        <is>
          <t>3 Months Ended</t>
        </is>
      </c>
      <c r="C1" s="2" t="inlineStr">
        <is>
          <t>12 Months Ended</t>
        </is>
      </c>
    </row>
    <row r="2">
      <c r="B2" s="2" t="inlineStr">
        <is>
          <t>Mar. 29, 2020USD ($)item</t>
        </is>
      </c>
      <c r="C2" s="2" t="inlineStr">
        <is>
          <t>Dec. 29, 2019USD ($)</t>
        </is>
      </c>
    </row>
    <row r="3">
      <c r="A3" s="3" t="inlineStr">
        <is>
          <t>Lessee, Lease, Description [Line Items]</t>
        </is>
      </c>
    </row>
    <row r="4">
      <c r="A4" s="4" t="inlineStr">
        <is>
          <t>Number of asset classes</t>
        </is>
      </c>
      <c r="B4" s="5" t="n">
        <v>3</v>
      </c>
    </row>
    <row r="5">
      <c r="A5" s="4" t="inlineStr">
        <is>
          <t>Number of leases with contingent provisions, concessions, or restrictive covenants</t>
        </is>
      </c>
      <c r="B5" s="5" t="n">
        <v>0</v>
      </c>
    </row>
    <row r="6">
      <c r="A6" s="4" t="inlineStr">
        <is>
          <t>Lessee, Operating Lease, Existence of Option to Extend [true false]</t>
        </is>
      </c>
      <c r="B6" s="4" t="inlineStr">
        <is>
          <t>true</t>
        </is>
      </c>
    </row>
    <row r="7">
      <c r="A7" s="4" t="inlineStr">
        <is>
          <t>Lessee, Operating Lease, Existence of Option to Terminate [true false]</t>
        </is>
      </c>
      <c r="B7" s="4" t="inlineStr">
        <is>
          <t>true</t>
        </is>
      </c>
    </row>
    <row r="8">
      <c r="A8" s="4" t="inlineStr">
        <is>
          <t>Lease, Practical Expedient, Lessor Single Lease Component [true false]</t>
        </is>
      </c>
      <c r="B8" s="4" t="inlineStr">
        <is>
          <t>true</t>
        </is>
      </c>
    </row>
    <row r="9">
      <c r="A9" s="4" t="inlineStr">
        <is>
          <t>Number of parking lot leases</t>
        </is>
      </c>
      <c r="B9" s="5" t="n">
        <v>1</v>
      </c>
    </row>
    <row r="10">
      <c r="A10" s="4" t="inlineStr">
        <is>
          <t>Tenure for certain lease contracts</t>
        </is>
      </c>
      <c r="C10" s="4" t="inlineStr">
        <is>
          <t>8 years</t>
        </is>
      </c>
    </row>
    <row r="11">
      <c r="A11" s="4" t="inlineStr">
        <is>
          <t>Number of financing leases</t>
        </is>
      </c>
      <c r="B11" s="5" t="n">
        <v>1</v>
      </c>
    </row>
    <row r="12">
      <c r="A12" s="4" t="inlineStr">
        <is>
          <t>Financing lease payments | $</t>
        </is>
      </c>
      <c r="B12" s="6" t="n">
        <v>1</v>
      </c>
      <c r="C12" s="8" t="n">
        <v>1.1</v>
      </c>
    </row>
    <row r="13">
      <c r="A13" s="4" t="inlineStr">
        <is>
          <t>Remaining finance lease term</t>
        </is>
      </c>
      <c r="B13" s="4" t="inlineStr">
        <is>
          <t>6 years</t>
        </is>
      </c>
    </row>
    <row r="14">
      <c r="A14" s="4" t="inlineStr">
        <is>
          <t>Minimum</t>
        </is>
      </c>
    </row>
    <row r="15">
      <c r="A15" s="3" t="inlineStr">
        <is>
          <t>Lessee, Lease, Description [Line Items]</t>
        </is>
      </c>
    </row>
    <row r="16">
      <c r="A16" s="4" t="inlineStr">
        <is>
          <t>Remaining operating lease term</t>
        </is>
      </c>
      <c r="B16" s="4" t="inlineStr">
        <is>
          <t>1 year</t>
        </is>
      </c>
    </row>
    <row r="17">
      <c r="A17" s="4" t="inlineStr">
        <is>
          <t>Maximum</t>
        </is>
      </c>
    </row>
    <row r="18">
      <c r="A18" s="3" t="inlineStr">
        <is>
          <t>Lessee, Lease, Description [Line Items]</t>
        </is>
      </c>
    </row>
    <row r="19">
      <c r="A19" s="4" t="inlineStr">
        <is>
          <t>Remaining operating lease term</t>
        </is>
      </c>
      <c r="B19" s="4" t="inlineStr">
        <is>
          <t>9 years</t>
        </is>
      </c>
    </row>
    <row r="20">
      <c r="A20" s="4" t="inlineStr">
        <is>
          <t>Parking Lot</t>
        </is>
      </c>
    </row>
    <row r="21">
      <c r="A21" s="3" t="inlineStr">
        <is>
          <t>Lessee, Lease, Description [Line Items]</t>
        </is>
      </c>
    </row>
    <row r="22">
      <c r="A22" s="4" t="inlineStr">
        <is>
          <t>Remaining operating lease term</t>
        </is>
      </c>
      <c r="B22" s="4" t="inlineStr">
        <is>
          <t>4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LEASES - Components of lease cost (Details) $ in Thousands</t>
        </is>
      </c>
      <c r="B1" s="2" t="inlineStr">
        <is>
          <t>3 Months Ended</t>
        </is>
      </c>
    </row>
    <row r="2">
      <c r="B2" s="2" t="inlineStr">
        <is>
          <t>Mar. 29, 2020USD ($)item</t>
        </is>
      </c>
      <c r="C2" s="2" t="inlineStr">
        <is>
          <t>Mar. 31, 2019USD ($)</t>
        </is>
      </c>
    </row>
    <row r="3">
      <c r="A3" s="3" t="inlineStr">
        <is>
          <t>LEASES</t>
        </is>
      </c>
    </row>
    <row r="4">
      <c r="A4" s="4" t="inlineStr">
        <is>
          <t>Amortization of ROU asset</t>
        </is>
      </c>
      <c r="B4" s="6" t="n">
        <v>24</v>
      </c>
      <c r="C4" s="6" t="n">
        <v>24</v>
      </c>
    </row>
    <row r="5">
      <c r="A5" s="4" t="inlineStr">
        <is>
          <t>Interest on lease liabilities</t>
        </is>
      </c>
      <c r="B5" s="5" t="n">
        <v>18</v>
      </c>
      <c r="C5" s="5" t="n">
        <v>20</v>
      </c>
    </row>
    <row r="6">
      <c r="A6" s="4" t="inlineStr">
        <is>
          <t>Operating lease costs</t>
        </is>
      </c>
      <c r="B6" s="5" t="n">
        <v>3169</v>
      </c>
      <c r="C6" s="5" t="n">
        <v>3464</v>
      </c>
    </row>
    <row r="7">
      <c r="A7" s="4" t="inlineStr">
        <is>
          <t>Short-term lease cost</t>
        </is>
      </c>
      <c r="B7" s="5" t="n">
        <v>360</v>
      </c>
      <c r="C7" s="5" t="n">
        <v>713</v>
      </c>
    </row>
    <row r="8">
      <c r="A8" s="4" t="inlineStr">
        <is>
          <t>Variable lease cost</t>
        </is>
      </c>
      <c r="B8" s="5" t="n">
        <v>327</v>
      </c>
      <c r="C8" s="5" t="n">
        <v>467</v>
      </c>
    </row>
    <row r="9">
      <c r="A9" s="4" t="inlineStr">
        <is>
          <t>Sublease income</t>
        </is>
      </c>
      <c r="B9" s="5" t="n">
        <v>-1491</v>
      </c>
      <c r="C9" s="5" t="n">
        <v>-1461</v>
      </c>
    </row>
    <row r="10">
      <c r="A10" s="4" t="inlineStr">
        <is>
          <t>Total lease costs</t>
        </is>
      </c>
      <c r="B10" s="6" t="n">
        <v>2407</v>
      </c>
      <c r="C10" s="6" t="n">
        <v>3227</v>
      </c>
    </row>
    <row r="11">
      <c r="A11" s="4" t="inlineStr">
        <is>
          <t>Restrictions, covenants or guarantees on sublease arrangements. | item</t>
        </is>
      </c>
      <c r="B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Aggregate future lease payments (Details) $ in Thousands</t>
        </is>
      </c>
      <c r="B1" s="2" t="inlineStr">
        <is>
          <t>Mar. 29, 2020USD ($)</t>
        </is>
      </c>
    </row>
    <row r="2">
      <c r="A2" s="3" t="inlineStr">
        <is>
          <t>Operating leases</t>
        </is>
      </c>
    </row>
    <row r="3">
      <c r="A3" s="4" t="inlineStr">
        <is>
          <t>2020 (remainder)</t>
        </is>
      </c>
      <c r="B3" s="6" t="n">
        <v>8696</v>
      </c>
    </row>
    <row r="4">
      <c r="A4" s="4" t="inlineStr">
        <is>
          <t>2021</t>
        </is>
      </c>
      <c r="B4" s="5" t="n">
        <v>10055</v>
      </c>
    </row>
    <row r="5">
      <c r="A5" s="4" t="inlineStr">
        <is>
          <t>2022</t>
        </is>
      </c>
      <c r="B5" s="5" t="n">
        <v>10384</v>
      </c>
    </row>
    <row r="6">
      <c r="A6" s="4" t="inlineStr">
        <is>
          <t>2023</t>
        </is>
      </c>
      <c r="B6" s="5" t="n">
        <v>9535</v>
      </c>
    </row>
    <row r="7">
      <c r="A7" s="4" t="inlineStr">
        <is>
          <t>2024</t>
        </is>
      </c>
      <c r="B7" s="5" t="n">
        <v>8550</v>
      </c>
    </row>
    <row r="8">
      <c r="A8" s="4" t="inlineStr">
        <is>
          <t>2025</t>
        </is>
      </c>
      <c r="B8" s="5" t="n">
        <v>7085</v>
      </c>
    </row>
    <row r="9">
      <c r="A9" s="4" t="inlineStr">
        <is>
          <t>Thereafter</t>
        </is>
      </c>
      <c r="B9" s="5" t="n">
        <v>13864</v>
      </c>
    </row>
    <row r="10">
      <c r="A10" s="4" t="inlineStr">
        <is>
          <t>Total undiscounted cash flows</t>
        </is>
      </c>
      <c r="B10" s="5" t="n">
        <v>68169</v>
      </c>
    </row>
    <row r="11">
      <c r="A11" s="4" t="inlineStr">
        <is>
          <t>Less: imputed interest</t>
        </is>
      </c>
      <c r="B11" s="5" t="n">
        <v>-15862</v>
      </c>
    </row>
    <row r="12">
      <c r="A12" s="4" t="inlineStr">
        <is>
          <t>Total lease liability</t>
        </is>
      </c>
      <c r="B12" s="6" t="n">
        <v>52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Remaining lease terms and discount rates (Details)</t>
        </is>
      </c>
      <c r="B1" s="2" t="inlineStr">
        <is>
          <t>Mar. 29, 2020</t>
        </is>
      </c>
      <c r="C1" s="2" t="inlineStr">
        <is>
          <t>Mar. 31, 2019</t>
        </is>
      </c>
    </row>
    <row r="2">
      <c r="A2" s="3" t="inlineStr">
        <is>
          <t>LEASES</t>
        </is>
      </c>
    </row>
    <row r="3">
      <c r="A3" s="4" t="inlineStr">
        <is>
          <t>Weighted average remaining lease term (years), operating leases</t>
        </is>
      </c>
      <c r="B3" s="4" t="inlineStr">
        <is>
          <t>6 years 5 months 23 days</t>
        </is>
      </c>
      <c r="C3" s="4" t="inlineStr">
        <is>
          <t>7 years 5 months 9 days</t>
        </is>
      </c>
    </row>
    <row r="4">
      <c r="A4" s="4" t="inlineStr">
        <is>
          <t>Weighted average remaining lease term (years), financing leases</t>
        </is>
      </c>
      <c r="B4" s="4" t="inlineStr">
        <is>
          <t>5 years 7 months 2 days</t>
        </is>
      </c>
      <c r="C4" s="4" t="inlineStr">
        <is>
          <t>6 years 6 months 29 days</t>
        </is>
      </c>
    </row>
    <row r="5">
      <c r="A5" s="4" t="inlineStr">
        <is>
          <t>Weighted average discount rate, operating leases</t>
        </is>
      </c>
      <c r="B5" s="4" t="inlineStr">
        <is>
          <t>9.19%</t>
        </is>
      </c>
      <c r="C5" s="4" t="inlineStr">
        <is>
          <t>9.12%</t>
        </is>
      </c>
    </row>
    <row r="6">
      <c r="A6" s="4" t="inlineStr">
        <is>
          <t>Weighted average discount rate, financing leases</t>
        </is>
      </c>
      <c r="B6" s="4" t="inlineStr">
        <is>
          <t>10.50%</t>
        </is>
      </c>
      <c r="C6" s="4" t="inlineStr">
        <is>
          <t>1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9, 2020</t>
        </is>
      </c>
      <c r="C2" s="2" t="inlineStr">
        <is>
          <t>Mar. 31, 2019</t>
        </is>
      </c>
    </row>
    <row r="3">
      <c r="A3" s="3" t="inlineStr">
        <is>
          <t>LEASES</t>
        </is>
      </c>
    </row>
    <row r="4">
      <c r="A4" s="4" t="inlineStr">
        <is>
          <t>Operating cash outflow from operating leases</t>
        </is>
      </c>
      <c r="B4" s="6" t="n">
        <v>3303</v>
      </c>
      <c r="C4" s="6" t="n">
        <v>3504</v>
      </c>
    </row>
    <row r="5">
      <c r="A5" s="4" t="inlineStr">
        <is>
          <t>Operating cash outflow from financing leases</t>
        </is>
      </c>
      <c r="B5" s="5" t="n">
        <v>18</v>
      </c>
      <c r="C5" s="5" t="n">
        <v>20</v>
      </c>
    </row>
    <row r="6">
      <c r="A6" s="4" t="inlineStr">
        <is>
          <t>Financing cash outflow from financing leases</t>
        </is>
      </c>
      <c r="B6" s="5" t="n">
        <v>20</v>
      </c>
      <c r="C6" s="5" t="n">
        <v>17</v>
      </c>
    </row>
    <row r="7">
      <c r="A7" s="4" t="inlineStr">
        <is>
          <t>ROU assets obtained in exchange for new operating lease liabilities</t>
        </is>
      </c>
      <c r="B7" s="6" t="n">
        <v>1172</v>
      </c>
      <c r="C7" s="6" t="n">
        <v>2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Rejected Leases (Details) $ in Thousands</t>
        </is>
      </c>
      <c r="B1" s="2" t="inlineStr">
        <is>
          <t>3 Months Ended</t>
        </is>
      </c>
    </row>
    <row r="2">
      <c r="B2" s="2" t="inlineStr">
        <is>
          <t>Mar. 29, 2020USD ($)item</t>
        </is>
      </c>
    </row>
    <row r="3">
      <c r="A3" s="3" t="inlineStr">
        <is>
          <t>Reorganization Items</t>
        </is>
      </c>
    </row>
    <row r="4">
      <c r="A4" s="4" t="inlineStr">
        <is>
          <t>Number of rejected leases | item</t>
        </is>
      </c>
      <c r="B4" s="5" t="n">
        <v>5</v>
      </c>
    </row>
    <row r="5">
      <c r="A5" s="4" t="inlineStr">
        <is>
          <t>Provision for estimated damages on rejected leases</t>
        </is>
      </c>
      <c r="B5" s="6" t="n">
        <v>765</v>
      </c>
    </row>
    <row r="6">
      <c r="A6" s="4" t="inlineStr">
        <is>
          <t>Gains on write-off of net lease liabilities for rejected leases</t>
        </is>
      </c>
      <c r="B6" s="6" t="n">
        <v>-15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3 Months Ended</t>
        </is>
      </c>
    </row>
    <row r="2">
      <c r="B2" s="2" t="inlineStr">
        <is>
          <t>Mar. 29, 2020</t>
        </is>
      </c>
      <c r="C2" s="2" t="inlineStr">
        <is>
          <t>Mar. 31, 2019</t>
        </is>
      </c>
    </row>
    <row r="3">
      <c r="A3" s="3" t="inlineStr">
        <is>
          <t>Intangible assets subject to amortization, gross</t>
        </is>
      </c>
    </row>
    <row r="4">
      <c r="A4" s="4" t="inlineStr">
        <is>
          <t>Balance at the beginning of the period</t>
        </is>
      </c>
      <c r="B4" s="6" t="n">
        <v>838336000</v>
      </c>
    </row>
    <row r="5">
      <c r="A5" s="4" t="inlineStr">
        <is>
          <t>Balance at the end of the period</t>
        </is>
      </c>
      <c r="B5" s="5" t="n">
        <v>838336000</v>
      </c>
    </row>
    <row r="6">
      <c r="A6" s="3" t="inlineStr">
        <is>
          <t>Accumulated amortization</t>
        </is>
      </c>
    </row>
    <row r="7">
      <c r="A7" s="4" t="inlineStr">
        <is>
          <t>Balance at the beginning of the period</t>
        </is>
      </c>
      <c r="B7" s="5" t="n">
        <v>-831878000</v>
      </c>
    </row>
    <row r="8">
      <c r="A8" s="4" t="inlineStr">
        <is>
          <t>Amortization Expense</t>
        </is>
      </c>
      <c r="B8" s="5" t="n">
        <v>-224000</v>
      </c>
      <c r="C8" s="6" t="n">
        <v>-11801000</v>
      </c>
    </row>
    <row r="9">
      <c r="A9" s="4" t="inlineStr">
        <is>
          <t>Balance at the end of the period</t>
        </is>
      </c>
      <c r="B9" s="5" t="n">
        <v>-832102000</v>
      </c>
    </row>
    <row r="10">
      <c r="A10" s="3" t="inlineStr">
        <is>
          <t>Intangible assets subject to amortization, net</t>
        </is>
      </c>
    </row>
    <row r="11">
      <c r="A11" s="4" t="inlineStr">
        <is>
          <t>Balance at the beginning of the period</t>
        </is>
      </c>
      <c r="B11" s="5" t="n">
        <v>6458000</v>
      </c>
    </row>
    <row r="12">
      <c r="A12" s="4" t="inlineStr">
        <is>
          <t>Amortization Expense</t>
        </is>
      </c>
      <c r="B12" s="5" t="n">
        <v>-224000</v>
      </c>
      <c r="C12" s="5" t="n">
        <v>-11801000</v>
      </c>
    </row>
    <row r="13">
      <c r="A13" s="4" t="inlineStr">
        <is>
          <t>Balance at the end of the period</t>
        </is>
      </c>
      <c r="B13" s="5" t="n">
        <v>6234000</v>
      </c>
    </row>
    <row r="14">
      <c r="A14" s="3" t="inlineStr">
        <is>
          <t>Mastheads</t>
        </is>
      </c>
    </row>
    <row r="15">
      <c r="A15" s="4" t="inlineStr">
        <is>
          <t>Balance at the beginning of the period</t>
        </is>
      </c>
      <c r="B15" s="5" t="n">
        <v>62795000</v>
      </c>
    </row>
    <row r="16">
      <c r="A16" s="4" t="inlineStr">
        <is>
          <t>Impairment Charges</t>
        </is>
      </c>
      <c r="B16" s="5" t="n">
        <v>-4769000</v>
      </c>
      <c r="C16" s="5" t="n">
        <v>0</v>
      </c>
    </row>
    <row r="17">
      <c r="A17" s="4" t="inlineStr">
        <is>
          <t>Balance at the end of the period</t>
        </is>
      </c>
      <c r="B17" s="5" t="n">
        <v>58026000</v>
      </c>
    </row>
    <row r="18">
      <c r="A18" s="3" t="inlineStr">
        <is>
          <t>Goodwill</t>
        </is>
      </c>
    </row>
    <row r="19">
      <c r="A19" s="4" t="inlineStr">
        <is>
          <t>Balance at the beginning of the period</t>
        </is>
      </c>
      <c r="B19" s="5" t="n">
        <v>420178000</v>
      </c>
    </row>
    <row r="20">
      <c r="A20" s="4" t="inlineStr">
        <is>
          <t>Impairment charges</t>
        </is>
      </c>
      <c r="B20" s="5" t="n">
        <v>-58993000</v>
      </c>
    </row>
    <row r="21">
      <c r="A21" s="4" t="inlineStr">
        <is>
          <t>Balance at the end of the period</t>
        </is>
      </c>
      <c r="B21" s="5" t="n">
        <v>361185000</v>
      </c>
    </row>
    <row r="22">
      <c r="A22" s="3" t="inlineStr">
        <is>
          <t>Total</t>
        </is>
      </c>
    </row>
    <row r="23">
      <c r="A23" s="4" t="inlineStr">
        <is>
          <t>Balance at the beginning of the period</t>
        </is>
      </c>
      <c r="B23" s="5" t="n">
        <v>489431000</v>
      </c>
    </row>
    <row r="24">
      <c r="A24" s="4" t="inlineStr">
        <is>
          <t>Impairment Charges</t>
        </is>
      </c>
      <c r="B24" s="5" t="n">
        <v>-63762000</v>
      </c>
    </row>
    <row r="25">
      <c r="A25" s="4" t="inlineStr">
        <is>
          <t>Amortization Expense</t>
        </is>
      </c>
      <c r="B25" s="5" t="n">
        <v>-224000</v>
      </c>
      <c r="C25" s="6" t="n">
        <v>-11801000</v>
      </c>
    </row>
    <row r="26">
      <c r="A26" s="4" t="inlineStr">
        <is>
          <t>Balance at the end of the period</t>
        </is>
      </c>
      <c r="B26" s="5" t="n">
        <v>425445000</v>
      </c>
    </row>
    <row r="27">
      <c r="A27" s="4" t="inlineStr">
        <is>
          <t>Western</t>
        </is>
      </c>
    </row>
    <row r="28">
      <c r="A28" s="3" t="inlineStr">
        <is>
          <t>Goodwill</t>
        </is>
      </c>
    </row>
    <row r="29">
      <c r="A29" s="4" t="inlineStr">
        <is>
          <t>Impairment charges</t>
        </is>
      </c>
      <c r="B29" s="5" t="n">
        <v>-19900000</v>
      </c>
    </row>
    <row r="30">
      <c r="A30" s="4" t="inlineStr">
        <is>
          <t>Eastern</t>
        </is>
      </c>
    </row>
    <row r="31">
      <c r="A31" s="3" t="inlineStr">
        <is>
          <t>Goodwill</t>
        </is>
      </c>
    </row>
    <row r="32">
      <c r="A32" s="4" t="inlineStr">
        <is>
          <t>Impairment charges</t>
        </is>
      </c>
      <c r="B32" s="6" t="n">
        <v>-39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mortization (Details) - USD ($) $ in Thousands</t>
        </is>
      </c>
      <c r="B1" s="2" t="inlineStr">
        <is>
          <t>3 Months Ended</t>
        </is>
      </c>
    </row>
    <row r="2">
      <c r="B2" s="2" t="inlineStr">
        <is>
          <t>Mar. 29, 2020</t>
        </is>
      </c>
      <c r="C2" s="2" t="inlineStr">
        <is>
          <t>Mar. 31, 2019</t>
        </is>
      </c>
    </row>
    <row r="3">
      <c r="A3" s="3" t="inlineStr">
        <is>
          <t>Estimated amortization expense</t>
        </is>
      </c>
    </row>
    <row r="4">
      <c r="A4" s="4" t="inlineStr">
        <is>
          <t>Amortization expense</t>
        </is>
      </c>
      <c r="B4" s="6" t="n">
        <v>224</v>
      </c>
      <c r="C4" s="6" t="n">
        <v>11801</v>
      </c>
    </row>
    <row r="5">
      <c r="A5" s="4" t="inlineStr">
        <is>
          <t>2020 (Remainder)</t>
        </is>
      </c>
      <c r="B5" s="5" t="n">
        <v>579</v>
      </c>
    </row>
    <row r="6">
      <c r="A6" s="4" t="inlineStr">
        <is>
          <t>2021</t>
        </is>
      </c>
      <c r="B6" s="5" t="n">
        <v>680</v>
      </c>
    </row>
    <row r="7">
      <c r="A7" s="4" t="inlineStr">
        <is>
          <t>2022</t>
        </is>
      </c>
      <c r="B7" s="5" t="n">
        <v>655</v>
      </c>
    </row>
    <row r="8">
      <c r="A8" s="4" t="inlineStr">
        <is>
          <t>2023</t>
        </is>
      </c>
      <c r="B8" s="5" t="n">
        <v>667</v>
      </c>
    </row>
    <row r="9">
      <c r="A9" s="4" t="inlineStr">
        <is>
          <t>2024</t>
        </is>
      </c>
      <c r="B9" s="5" t="n">
        <v>640</v>
      </c>
    </row>
    <row r="10">
      <c r="A10" s="4" t="inlineStr">
        <is>
          <t>2025</t>
        </is>
      </c>
      <c r="B10" s="6" t="n">
        <v>3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NG-TERM DEBT (Details) - USD ($) $ in Thousands</t>
        </is>
      </c>
      <c r="B1" s="2" t="inlineStr">
        <is>
          <t>3 Months Ended</t>
        </is>
      </c>
    </row>
    <row r="2">
      <c r="B2" s="2" t="inlineStr">
        <is>
          <t>Mar. 29, 2020</t>
        </is>
      </c>
      <c r="C2" s="2" t="inlineStr">
        <is>
          <t>Dec. 29, 2019</t>
        </is>
      </c>
      <c r="D2" s="2" t="inlineStr">
        <is>
          <t>Jul. 16, 2018</t>
        </is>
      </c>
    </row>
    <row r="3">
      <c r="A3" s="3" t="inlineStr">
        <is>
          <t>Long-term debt disclosures</t>
        </is>
      </c>
    </row>
    <row r="4">
      <c r="A4" s="4" t="inlineStr">
        <is>
          <t>Face Value</t>
        </is>
      </c>
      <c r="B4" s="6" t="n">
        <v>703269</v>
      </c>
    </row>
    <row r="5">
      <c r="A5" s="4" t="inlineStr">
        <is>
          <t>Less amounts reclassified to Liabilities subject to compromise</t>
        </is>
      </c>
      <c r="B5" s="5" t="n">
        <v>440418</v>
      </c>
    </row>
    <row r="6">
      <c r="A6" s="4" t="inlineStr">
        <is>
          <t>Total long-term debt, net of current</t>
        </is>
      </c>
      <c r="B6" s="5" t="n">
        <v>262851</v>
      </c>
    </row>
    <row r="7">
      <c r="A7" s="4" t="inlineStr">
        <is>
          <t>Carrying value</t>
        </is>
      </c>
      <c r="B7" s="5" t="n">
        <v>690710</v>
      </c>
      <c r="C7" s="6" t="n">
        <v>607672</v>
      </c>
    </row>
    <row r="8">
      <c r="A8" s="4" t="inlineStr">
        <is>
          <t>Total long-term debt, net of current</t>
        </is>
      </c>
      <c r="B8" s="5" t="n">
        <v>250292</v>
      </c>
      <c r="C8" s="5" t="n">
        <v>607672</v>
      </c>
    </row>
    <row r="9">
      <c r="A9" s="4" t="inlineStr">
        <is>
          <t>Write-off of unamortized debt issues costs</t>
        </is>
      </c>
      <c r="B9" s="5" t="n">
        <v>81700</v>
      </c>
    </row>
    <row r="10">
      <c r="A10" s="4" t="inlineStr">
        <is>
          <t>ABL Credit Agreement</t>
        </is>
      </c>
    </row>
    <row r="11">
      <c r="A11" s="3" t="inlineStr">
        <is>
          <t>Long-term debt disclosures</t>
        </is>
      </c>
    </row>
    <row r="12">
      <c r="A12" s="4" t="inlineStr">
        <is>
          <t>Unamortized debt issuance costs and discounts</t>
        </is>
      </c>
      <c r="C12" s="5" t="n">
        <v>1400</v>
      </c>
    </row>
    <row r="13">
      <c r="A13" s="4" t="inlineStr">
        <is>
          <t>Write-off of unamortized debt issues costs</t>
        </is>
      </c>
      <c r="B13" s="5" t="n">
        <v>1400</v>
      </c>
    </row>
    <row r="14">
      <c r="A14" s="4" t="inlineStr">
        <is>
          <t>Outstanding notes</t>
        </is>
      </c>
    </row>
    <row r="15">
      <c r="A15" s="3" t="inlineStr">
        <is>
          <t>Long-term debt disclosures</t>
        </is>
      </c>
    </row>
    <row r="16">
      <c r="A16" s="4" t="inlineStr">
        <is>
          <t>Unamortized debt issuance costs and discounts</t>
        </is>
      </c>
      <c r="B16" s="6" t="n">
        <v>12600</v>
      </c>
      <c r="C16" s="6" t="n">
        <v>95600</v>
      </c>
    </row>
    <row r="17">
      <c r="A17" s="4" t="inlineStr">
        <is>
          <t>9.000% senior secured notes due in 2026</t>
        </is>
      </c>
    </row>
    <row r="18">
      <c r="A18" s="3" t="inlineStr">
        <is>
          <t>Long-term debt disclosures</t>
        </is>
      </c>
    </row>
    <row r="19">
      <c r="A19" s="4" t="inlineStr">
        <is>
          <t>Interest rate (as a percent)</t>
        </is>
      </c>
      <c r="B19" s="4" t="inlineStr">
        <is>
          <t>9.00%</t>
        </is>
      </c>
      <c r="C19" s="4" t="inlineStr">
        <is>
          <t>9.00%</t>
        </is>
      </c>
    </row>
    <row r="20">
      <c r="A20" s="4" t="inlineStr">
        <is>
          <t>Face Value</t>
        </is>
      </c>
      <c r="B20" s="6" t="n">
        <v>262851</v>
      </c>
    </row>
    <row r="21">
      <c r="A21" s="4" t="inlineStr">
        <is>
          <t>Carrying value</t>
        </is>
      </c>
      <c r="B21" s="6" t="n">
        <v>250292</v>
      </c>
      <c r="C21" s="6" t="n">
        <v>249793</v>
      </c>
    </row>
    <row r="22">
      <c r="A22" s="4" t="inlineStr">
        <is>
          <t>7.795% junior term loan due in 2030</t>
        </is>
      </c>
    </row>
    <row r="23">
      <c r="A23" s="3" t="inlineStr">
        <is>
          <t>Long-term debt disclosures</t>
        </is>
      </c>
    </row>
    <row r="24">
      <c r="A24" s="4" t="inlineStr">
        <is>
          <t>Interest rate (as a percent)</t>
        </is>
      </c>
      <c r="B24" s="4" t="inlineStr">
        <is>
          <t>7.795%</t>
        </is>
      </c>
      <c r="C24" s="4" t="inlineStr">
        <is>
          <t>7.795%</t>
        </is>
      </c>
      <c r="D24" s="4" t="inlineStr">
        <is>
          <t>7.795%</t>
        </is>
      </c>
    </row>
    <row r="25">
      <c r="A25" s="4" t="inlineStr">
        <is>
          <t>Face Value</t>
        </is>
      </c>
      <c r="B25" s="6" t="n">
        <v>157083</v>
      </c>
    </row>
    <row r="26">
      <c r="A26" s="4" t="inlineStr">
        <is>
          <t>Carrying value</t>
        </is>
      </c>
      <c r="B26" s="6" t="n">
        <v>157083</v>
      </c>
      <c r="C26" s="6" t="n">
        <v>126148</v>
      </c>
    </row>
    <row r="27">
      <c r="A27" s="4" t="inlineStr">
        <is>
          <t>6.875% senior secured junior lien notes due in 2031</t>
        </is>
      </c>
    </row>
    <row r="28">
      <c r="A28" s="3" t="inlineStr">
        <is>
          <t>Long-term debt disclosures</t>
        </is>
      </c>
    </row>
    <row r="29">
      <c r="A29" s="4" t="inlineStr">
        <is>
          <t>Interest rate (as a percent)</t>
        </is>
      </c>
      <c r="B29" s="4" t="inlineStr">
        <is>
          <t>6.875%</t>
        </is>
      </c>
      <c r="C29" s="4" t="inlineStr">
        <is>
          <t>6.875%</t>
        </is>
      </c>
    </row>
    <row r="30">
      <c r="A30" s="4" t="inlineStr">
        <is>
          <t>Face Value</t>
        </is>
      </c>
      <c r="B30" s="6" t="n">
        <v>268423</v>
      </c>
    </row>
    <row r="31">
      <c r="A31" s="4" t="inlineStr">
        <is>
          <t>Carrying value</t>
        </is>
      </c>
      <c r="B31" s="6" t="n">
        <v>268423</v>
      </c>
      <c r="C31" s="6" t="n">
        <v>217392</v>
      </c>
    </row>
    <row r="32">
      <c r="A32" s="4" t="inlineStr">
        <is>
          <t>7.150% debentures due in 2027</t>
        </is>
      </c>
    </row>
    <row r="33">
      <c r="A33" s="3" t="inlineStr">
        <is>
          <t>Long-term debt disclosures</t>
        </is>
      </c>
    </row>
    <row r="34">
      <c r="A34" s="4" t="inlineStr">
        <is>
          <t>Interest rate (as a percent)</t>
        </is>
      </c>
      <c r="B34" s="4" t="inlineStr">
        <is>
          <t>7.15%</t>
        </is>
      </c>
      <c r="C34" s="4" t="inlineStr">
        <is>
          <t>7.15%</t>
        </is>
      </c>
    </row>
    <row r="35">
      <c r="A35" s="4" t="inlineStr">
        <is>
          <t>Face Value</t>
        </is>
      </c>
      <c r="B35" s="6" t="n">
        <v>7105</v>
      </c>
    </row>
    <row r="36">
      <c r="A36" s="4" t="inlineStr">
        <is>
          <t>Carrying value</t>
        </is>
      </c>
      <c r="B36" s="6" t="n">
        <v>7105</v>
      </c>
      <c r="C36" s="6" t="n">
        <v>6855</v>
      </c>
    </row>
    <row r="37">
      <c r="A37" s="4" t="inlineStr">
        <is>
          <t>6.875% debentures due in 2029</t>
        </is>
      </c>
    </row>
    <row r="38">
      <c r="A38" s="3" t="inlineStr">
        <is>
          <t>Long-term debt disclosures</t>
        </is>
      </c>
    </row>
    <row r="39">
      <c r="A39" s="4" t="inlineStr">
        <is>
          <t>Interest rate (as a percent)</t>
        </is>
      </c>
      <c r="B39" s="4" t="inlineStr">
        <is>
          <t>6.875%</t>
        </is>
      </c>
      <c r="C39" s="4" t="inlineStr">
        <is>
          <t>6.875%</t>
        </is>
      </c>
    </row>
    <row r="40">
      <c r="A40" s="4" t="inlineStr">
        <is>
          <t>Face Value</t>
        </is>
      </c>
      <c r="B40" s="6" t="n">
        <v>7807</v>
      </c>
    </row>
    <row r="41">
      <c r="A41" s="4" t="inlineStr">
        <is>
          <t>Carrying value</t>
        </is>
      </c>
      <c r="B41" s="6" t="n">
        <v>7807</v>
      </c>
      <c r="C41" s="6" t="n">
        <v>74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Debt Redemptions, Repurchases and Extinguishment of Debt (Details) - 6.875% senior secured junior lien notes due in 2031 - USD ($)</t>
        </is>
      </c>
      <c r="B1" s="2" t="inlineStr">
        <is>
          <t>1 Months Ended</t>
        </is>
      </c>
    </row>
    <row r="2">
      <c r="B2" s="2" t="inlineStr">
        <is>
          <t>Mar. 31, 2019</t>
        </is>
      </c>
      <c r="C2" s="2" t="inlineStr">
        <is>
          <t>Mar. 29, 2020</t>
        </is>
      </c>
      <c r="D2" s="2" t="inlineStr">
        <is>
          <t>Dec. 29, 2019</t>
        </is>
      </c>
    </row>
    <row r="3">
      <c r="A3" s="3" t="inlineStr">
        <is>
          <t>LONG-TERM DEBT</t>
        </is>
      </c>
    </row>
    <row r="4">
      <c r="A4" s="4" t="inlineStr">
        <is>
          <t>Aggregate principal amount of notes issued</t>
        </is>
      </c>
      <c r="B4" s="6" t="n">
        <v>75000000</v>
      </c>
    </row>
    <row r="5">
      <c r="A5" s="4" t="inlineStr">
        <is>
          <t>Interest rate (as a percent)</t>
        </is>
      </c>
      <c r="C5" s="4" t="inlineStr">
        <is>
          <t>6.875%</t>
        </is>
      </c>
      <c r="D5" s="4" t="inlineStr">
        <is>
          <t>6.875%</t>
        </is>
      </c>
    </row>
    <row r="6">
      <c r="A6" s="4" t="inlineStr">
        <is>
          <t>Gain (loss) from debt exchange</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9, 2020</t>
        </is>
      </c>
      <c r="C1" s="2" t="inlineStr">
        <is>
          <t>Dec. 29, 2019</t>
        </is>
      </c>
    </row>
    <row r="2">
      <c r="A2" s="3" t="inlineStr">
        <is>
          <t>Current assets:</t>
        </is>
      </c>
    </row>
    <row r="3">
      <c r="A3" s="4" t="inlineStr">
        <is>
          <t>Cash and cash equivalents</t>
        </is>
      </c>
      <c r="B3" s="6" t="n">
        <v>14540</v>
      </c>
      <c r="C3" s="6" t="n">
        <v>10514</v>
      </c>
    </row>
    <row r="4">
      <c r="A4" s="4" t="inlineStr">
        <is>
          <t>Trade receivables (net of allowances of $2,950 and $1,754)</t>
        </is>
      </c>
      <c r="B4" s="5" t="n">
        <v>46834</v>
      </c>
      <c r="C4" s="5" t="n">
        <v>56096</v>
      </c>
    </row>
    <row r="5">
      <c r="A5" s="4" t="inlineStr">
        <is>
          <t>Other receivables</t>
        </is>
      </c>
      <c r="B5" s="5" t="n">
        <v>16865</v>
      </c>
      <c r="C5" s="5" t="n">
        <v>8348</v>
      </c>
    </row>
    <row r="6">
      <c r="A6" s="4" t="inlineStr">
        <is>
          <t>Newsprint, ink and other inventories</t>
        </is>
      </c>
      <c r="B6" s="5" t="n">
        <v>4794</v>
      </c>
      <c r="C6" s="5" t="n">
        <v>5297</v>
      </c>
    </row>
    <row r="7">
      <c r="A7" s="4" t="inlineStr">
        <is>
          <t>Assets held for sale</t>
        </is>
      </c>
      <c r="B7" s="5" t="n">
        <v>14968</v>
      </c>
      <c r="C7" s="5" t="n">
        <v>14170</v>
      </c>
    </row>
    <row r="8">
      <c r="A8" s="4" t="inlineStr">
        <is>
          <t>Other current assets</t>
        </is>
      </c>
      <c r="B8" s="5" t="n">
        <v>20448</v>
      </c>
      <c r="C8" s="5" t="n">
        <v>20087</v>
      </c>
    </row>
    <row r="9">
      <c r="A9" s="4" t="inlineStr">
        <is>
          <t>Total current assets</t>
        </is>
      </c>
      <c r="B9" s="5" t="n">
        <v>118449</v>
      </c>
      <c r="C9" s="5" t="n">
        <v>114512</v>
      </c>
    </row>
    <row r="10">
      <c r="A10" s="4" t="inlineStr">
        <is>
          <t>Property, plant and equipment, net</t>
        </is>
      </c>
      <c r="B10" s="5" t="n">
        <v>187563</v>
      </c>
      <c r="C10" s="5" t="n">
        <v>203575</v>
      </c>
    </row>
    <row r="11">
      <c r="A11" s="3" t="inlineStr">
        <is>
          <t>Intangible assets:</t>
        </is>
      </c>
    </row>
    <row r="12">
      <c r="A12" s="4" t="inlineStr">
        <is>
          <t>Identifiable intangibles - net</t>
        </is>
      </c>
      <c r="B12" s="5" t="n">
        <v>64260</v>
      </c>
      <c r="C12" s="5" t="n">
        <v>69253</v>
      </c>
    </row>
    <row r="13">
      <c r="A13" s="4" t="inlineStr">
        <is>
          <t>Goodwill</t>
        </is>
      </c>
      <c r="B13" s="5" t="n">
        <v>361185</v>
      </c>
      <c r="C13" s="5" t="n">
        <v>420178</v>
      </c>
    </row>
    <row r="14">
      <c r="A14" s="4" t="inlineStr">
        <is>
          <t>Total intangible assets</t>
        </is>
      </c>
      <c r="B14" s="5" t="n">
        <v>425445</v>
      </c>
      <c r="C14" s="5" t="n">
        <v>489431</v>
      </c>
    </row>
    <row r="15">
      <c r="A15" s="3" t="inlineStr">
        <is>
          <t>Investments and other assets:</t>
        </is>
      </c>
    </row>
    <row r="16">
      <c r="A16" s="4" t="inlineStr">
        <is>
          <t>Investments in unconsolidated companies</t>
        </is>
      </c>
      <c r="B16" s="5" t="n">
        <v>2726</v>
      </c>
      <c r="C16" s="5" t="n">
        <v>2726</v>
      </c>
    </row>
    <row r="17">
      <c r="A17" s="4" t="inlineStr">
        <is>
          <t>Operating lease right-of-use assets</t>
        </is>
      </c>
      <c r="B17" s="5" t="n">
        <v>43195</v>
      </c>
      <c r="C17" s="5" t="n">
        <v>45128</v>
      </c>
    </row>
    <row r="18">
      <c r="A18" s="4" t="inlineStr">
        <is>
          <t>Other assets</t>
        </is>
      </c>
      <c r="B18" s="5" t="n">
        <v>66693</v>
      </c>
      <c r="C18" s="5" t="n">
        <v>55883</v>
      </c>
    </row>
    <row r="19">
      <c r="A19" s="4" t="inlineStr">
        <is>
          <t>Total investments and other assets</t>
        </is>
      </c>
      <c r="B19" s="5" t="n">
        <v>112614</v>
      </c>
      <c r="C19" s="5" t="n">
        <v>103737</v>
      </c>
    </row>
    <row r="20">
      <c r="A20" s="4" t="inlineStr">
        <is>
          <t>TOTAL ASSETS</t>
        </is>
      </c>
      <c r="B20" s="5" t="n">
        <v>844071</v>
      </c>
      <c r="C20" s="5" t="n">
        <v>911255</v>
      </c>
    </row>
    <row r="21">
      <c r="A21" s="3" t="inlineStr">
        <is>
          <t>Current liabilities:</t>
        </is>
      </c>
    </row>
    <row r="22">
      <c r="A22" s="4" t="inlineStr">
        <is>
          <t>Accounts payable</t>
        </is>
      </c>
      <c r="B22" s="5" t="n">
        <v>30433</v>
      </c>
      <c r="C22" s="5" t="n">
        <v>29758</v>
      </c>
    </row>
    <row r="23">
      <c r="A23" s="4" t="inlineStr">
        <is>
          <t>Accrued pension liabilities</t>
        </is>
      </c>
      <c r="C23" s="5" t="n">
        <v>124200</v>
      </c>
    </row>
    <row r="24">
      <c r="A24" s="4" t="inlineStr">
        <is>
          <t>Accrued compensation</t>
        </is>
      </c>
      <c r="B24" s="5" t="n">
        <v>19432</v>
      </c>
      <c r="C24" s="5" t="n">
        <v>18932</v>
      </c>
    </row>
    <row r="25">
      <c r="A25" s="4" t="inlineStr">
        <is>
          <t>Income taxes payable</t>
        </is>
      </c>
      <c r="B25" s="5" t="n">
        <v>3366</v>
      </c>
    </row>
    <row r="26">
      <c r="A26" s="4" t="inlineStr">
        <is>
          <t>Unearned revenue</t>
        </is>
      </c>
      <c r="B26" s="5" t="n">
        <v>55279</v>
      </c>
      <c r="C26" s="5" t="n">
        <v>55155</v>
      </c>
    </row>
    <row r="27">
      <c r="A27" s="4" t="inlineStr">
        <is>
          <t>Accrued interest</t>
        </is>
      </c>
      <c r="B27" s="5" t="n">
        <v>13986</v>
      </c>
      <c r="C27" s="5" t="n">
        <v>25307</v>
      </c>
    </row>
    <row r="28">
      <c r="A28" s="4" t="inlineStr">
        <is>
          <t>Financing obligation</t>
        </is>
      </c>
      <c r="B28" s="5" t="n">
        <v>13027</v>
      </c>
      <c r="C28" s="5" t="n">
        <v>13027</v>
      </c>
    </row>
    <row r="29">
      <c r="A29" s="4" t="inlineStr">
        <is>
          <t>Current portion of operating lease liabilities</t>
        </is>
      </c>
      <c r="B29" s="5" t="n">
        <v>7308</v>
      </c>
      <c r="C29" s="5" t="n">
        <v>8105</v>
      </c>
    </row>
    <row r="30">
      <c r="A30" s="4" t="inlineStr">
        <is>
          <t>Other accrued liabilities</t>
        </is>
      </c>
      <c r="B30" s="5" t="n">
        <v>2103</v>
      </c>
      <c r="C30" s="5" t="n">
        <v>5146</v>
      </c>
    </row>
    <row r="31">
      <c r="A31" s="4" t="inlineStr">
        <is>
          <t>Total current liabilities</t>
        </is>
      </c>
      <c r="B31" s="5" t="n">
        <v>144934</v>
      </c>
      <c r="C31" s="5" t="n">
        <v>279630</v>
      </c>
    </row>
    <row r="32">
      <c r="A32" s="3" t="inlineStr">
        <is>
          <t>Non-current liabilities:</t>
        </is>
      </c>
    </row>
    <row r="33">
      <c r="A33" s="4" t="inlineStr">
        <is>
          <t>Long-term debt</t>
        </is>
      </c>
      <c r="B33" s="5" t="n">
        <v>250292</v>
      </c>
      <c r="C33" s="5" t="n">
        <v>607672</v>
      </c>
    </row>
    <row r="34">
      <c r="A34" s="4" t="inlineStr">
        <is>
          <t>Deferred income taxes</t>
        </is>
      </c>
      <c r="B34" s="5" t="n">
        <v>15098</v>
      </c>
      <c r="C34" s="5" t="n">
        <v>15027</v>
      </c>
    </row>
    <row r="35">
      <c r="A35" s="4" t="inlineStr">
        <is>
          <t>Pension and postretirement obligations</t>
        </is>
      </c>
      <c r="B35" s="5" t="n">
        <v>4581</v>
      </c>
      <c r="C35" s="5" t="n">
        <v>526010</v>
      </c>
    </row>
    <row r="36">
      <c r="A36" s="4" t="inlineStr">
        <is>
          <t>Financing obligations</t>
        </is>
      </c>
      <c r="B36" s="5" t="n">
        <v>131995</v>
      </c>
      <c r="C36" s="5" t="n">
        <v>132278</v>
      </c>
    </row>
    <row r="37">
      <c r="A37" s="4" t="inlineStr">
        <is>
          <t>Operating lease liabilities</t>
        </is>
      </c>
      <c r="B37" s="5" t="n">
        <v>44999</v>
      </c>
      <c r="C37" s="5" t="n">
        <v>46733</v>
      </c>
    </row>
    <row r="38">
      <c r="A38" s="4" t="inlineStr">
        <is>
          <t>Other long-term obligations</t>
        </is>
      </c>
      <c r="B38" s="5" t="n">
        <v>24252</v>
      </c>
      <c r="C38" s="5" t="n">
        <v>27361</v>
      </c>
    </row>
    <row r="39">
      <c r="A39" s="4" t="inlineStr">
        <is>
          <t>Total non-current liabilities</t>
        </is>
      </c>
      <c r="B39" s="5" t="n">
        <v>471217</v>
      </c>
      <c r="C39" s="5" t="n">
        <v>1355081</v>
      </c>
    </row>
    <row r="40">
      <c r="A40" s="4" t="inlineStr">
        <is>
          <t>Total liabilities not subject to compromise</t>
        </is>
      </c>
      <c r="B40" s="5" t="n">
        <v>616151</v>
      </c>
      <c r="C40" s="5" t="n">
        <v>1634711</v>
      </c>
    </row>
    <row r="41">
      <c r="A41" s="4" t="inlineStr">
        <is>
          <t>Liabilities subject to compromise</t>
        </is>
      </c>
      <c r="B41" s="5" t="n">
        <v>1122888</v>
      </c>
    </row>
    <row r="42">
      <c r="A42" s="4" t="inlineStr">
        <is>
          <t>Commitments and contingencies</t>
        </is>
      </c>
      <c r="B42" s="4" t="inlineStr">
        <is>
          <t xml:space="preserve"> </t>
        </is>
      </c>
      <c r="C42" s="4" t="inlineStr">
        <is>
          <t xml:space="preserve"> </t>
        </is>
      </c>
    </row>
    <row r="43">
      <c r="A43" s="3" t="inlineStr">
        <is>
          <t>Stockholders' deficit:</t>
        </is>
      </c>
    </row>
    <row r="44">
      <c r="A44" s="4" t="inlineStr">
        <is>
          <t>Additional paid-in-capital</t>
        </is>
      </c>
      <c r="B44" s="5" t="n">
        <v>2218229</v>
      </c>
      <c r="C44" s="5" t="n">
        <v>2217823</v>
      </c>
    </row>
    <row r="45">
      <c r="A45" s="4" t="inlineStr">
        <is>
          <t>Accumulated deficit</t>
        </is>
      </c>
      <c r="B45" s="5" t="n">
        <v>-2543869</v>
      </c>
      <c r="C45" s="5" t="n">
        <v>-2365216</v>
      </c>
    </row>
    <row r="46">
      <c r="A46" s="4" t="inlineStr">
        <is>
          <t>Accumulated other comprehensive loss</t>
        </is>
      </c>
      <c r="B46" s="5" t="n">
        <v>-569404</v>
      </c>
      <c r="C46" s="5" t="n">
        <v>-576139</v>
      </c>
    </row>
    <row r="47">
      <c r="A47" s="4" t="inlineStr">
        <is>
          <t>Treasury stock at cost, 1,035 shares and 608 shares</t>
        </is>
      </c>
      <c r="B47" s="5" t="n">
        <v>-3</v>
      </c>
      <c r="C47" s="5" t="n">
        <v>-3</v>
      </c>
    </row>
    <row r="48">
      <c r="A48" s="4" t="inlineStr">
        <is>
          <t>Total stockholders' equity (deficit)</t>
        </is>
      </c>
      <c r="B48" s="5" t="n">
        <v>-894968</v>
      </c>
      <c r="C48" s="5" t="n">
        <v>-723456</v>
      </c>
    </row>
    <row r="49">
      <c r="A49" s="4" t="inlineStr">
        <is>
          <t>TOTAL LIABILITIES AND STOCKHOLDERS' DEFICIT</t>
        </is>
      </c>
      <c r="B49" s="5" t="n">
        <v>844071</v>
      </c>
      <c r="C49" s="5" t="n">
        <v>911255</v>
      </c>
    </row>
    <row r="50">
      <c r="A50" s="4" t="inlineStr">
        <is>
          <t>Common Class A</t>
        </is>
      </c>
    </row>
    <row r="51">
      <c r="A51" s="3" t="inlineStr">
        <is>
          <t>Stockholders' deficit:</t>
        </is>
      </c>
    </row>
    <row r="52">
      <c r="A52" s="4" t="inlineStr">
        <is>
          <t>Common stock</t>
        </is>
      </c>
      <c r="B52" s="5" t="n">
        <v>55</v>
      </c>
      <c r="C52" s="5" t="n">
        <v>55</v>
      </c>
    </row>
    <row r="53">
      <c r="A53" s="4" t="inlineStr">
        <is>
          <t>Common Class B</t>
        </is>
      </c>
    </row>
    <row r="54">
      <c r="A54" s="3" t="inlineStr">
        <is>
          <t>Stockholders' deficit:</t>
        </is>
      </c>
    </row>
    <row r="55">
      <c r="A55" s="4" t="inlineStr">
        <is>
          <t>Common stock</t>
        </is>
      </c>
      <c r="B55" s="6" t="n">
        <v>24</v>
      </c>
      <c r="C55" s="6" t="n">
        <v>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Credit Agreement (Details) - USD ($) $ in Millions</t>
        </is>
      </c>
      <c r="B1" s="2" t="inlineStr">
        <is>
          <t>3 Months Ended</t>
        </is>
      </c>
      <c r="C1" s="2" t="inlineStr">
        <is>
          <t>12 Months Ended</t>
        </is>
      </c>
    </row>
    <row r="2">
      <c r="B2" s="2" t="inlineStr">
        <is>
          <t>Mar. 29, 2020</t>
        </is>
      </c>
      <c r="C2" s="2" t="inlineStr">
        <is>
          <t>Dec. 29, 2019</t>
        </is>
      </c>
      <c r="D2" s="2" t="inlineStr">
        <is>
          <t>Jul. 16, 2018</t>
        </is>
      </c>
    </row>
    <row r="3">
      <c r="A3" s="4" t="inlineStr">
        <is>
          <t>ABL Credit Agreement | Letter of credit</t>
        </is>
      </c>
    </row>
    <row r="4">
      <c r="A4" s="3" t="inlineStr">
        <is>
          <t>LONG-TERM DEBT</t>
        </is>
      </c>
    </row>
    <row r="5">
      <c r="A5" s="4" t="inlineStr">
        <is>
          <t>Outstanding letters of credit</t>
        </is>
      </c>
      <c r="B5" s="8" t="n">
        <v>26.7</v>
      </c>
    </row>
    <row r="6">
      <c r="A6" s="4" t="inlineStr">
        <is>
          <t>Percentage of aggregate undrawn amount of letter of credit required to provide cash collateral</t>
        </is>
      </c>
      <c r="B6" s="4" t="inlineStr">
        <is>
          <t>102.00%</t>
        </is>
      </c>
      <c r="C6" s="4" t="inlineStr">
        <is>
          <t>100.00%</t>
        </is>
      </c>
    </row>
    <row r="7">
      <c r="A7" s="4" t="inlineStr">
        <is>
          <t>ABL Credit Agreement | Wells Fargo | Revolving credit facility</t>
        </is>
      </c>
    </row>
    <row r="8">
      <c r="A8" s="3" t="inlineStr">
        <is>
          <t>LONG-TERM DEBT</t>
        </is>
      </c>
    </row>
    <row r="9">
      <c r="A9" s="4" t="inlineStr">
        <is>
          <t>Aggregate principal amount</t>
        </is>
      </c>
      <c r="D9" s="6" t="n">
        <v>65</v>
      </c>
    </row>
    <row r="10">
      <c r="A10" s="4" t="inlineStr">
        <is>
          <t>ABL Credit Agreement | Wells Fargo | Letter of credit</t>
        </is>
      </c>
    </row>
    <row r="11">
      <c r="A11" s="3" t="inlineStr">
        <is>
          <t>LONG-TERM DEBT</t>
        </is>
      </c>
    </row>
    <row r="12">
      <c r="A12" s="4" t="inlineStr">
        <is>
          <t>Aggregate principal amount</t>
        </is>
      </c>
      <c r="D12" s="6" t="n">
        <v>35</v>
      </c>
    </row>
    <row r="13">
      <c r="A13" s="4" t="inlineStr">
        <is>
          <t>DIP Credit Agreement</t>
        </is>
      </c>
    </row>
    <row r="14">
      <c r="A14" s="3" t="inlineStr">
        <is>
          <t>LONG-TERM DEBT</t>
        </is>
      </c>
    </row>
    <row r="15">
      <c r="A15" s="4" t="inlineStr">
        <is>
          <t>Aggregate principal amount</t>
        </is>
      </c>
      <c r="B15" s="8" t="n">
        <v>12.5</v>
      </c>
    </row>
    <row r="16">
      <c r="A16" s="4" t="inlineStr">
        <is>
          <t>Debtor-in-Possession Financing, Fee on Unused Borrowings</t>
        </is>
      </c>
      <c r="B16" s="4" t="inlineStr">
        <is>
          <t>0.50%</t>
        </is>
      </c>
    </row>
    <row r="17">
      <c r="A17" s="4" t="inlineStr">
        <is>
          <t>Debtor In Possession Financing Fee Early Termination</t>
        </is>
      </c>
      <c r="B17" s="4" t="inlineStr">
        <is>
          <t>1.50%</t>
        </is>
      </c>
    </row>
    <row r="18">
      <c r="A18" s="4" t="inlineStr">
        <is>
          <t>DIP Credit Agreement | LIBOR</t>
        </is>
      </c>
    </row>
    <row r="19">
      <c r="A19" s="3" t="inlineStr">
        <is>
          <t>LONG-TERM DEBT</t>
        </is>
      </c>
    </row>
    <row r="20">
      <c r="A20" s="4" t="inlineStr">
        <is>
          <t>Basis spread on variable rate (as a percent)</t>
        </is>
      </c>
      <c r="B20" s="4" t="inlineStr">
        <is>
          <t>3.50%</t>
        </is>
      </c>
    </row>
    <row r="21">
      <c r="A21" s="4" t="inlineStr">
        <is>
          <t>DIP Credit Agreement | Base rate</t>
        </is>
      </c>
    </row>
    <row r="22">
      <c r="A22" s="3" t="inlineStr">
        <is>
          <t>LONG-TERM DEBT</t>
        </is>
      </c>
    </row>
    <row r="23">
      <c r="A23" s="4" t="inlineStr">
        <is>
          <t>Basis spread on variable rate (as a percent)</t>
        </is>
      </c>
      <c r="B23" s="4" t="inlineStr">
        <is>
          <t>1.50%</t>
        </is>
      </c>
    </row>
    <row r="24">
      <c r="A24" s="4" t="inlineStr">
        <is>
          <t>DIP Credit Agreement | Minimum | Federal funds rate</t>
        </is>
      </c>
    </row>
    <row r="25">
      <c r="A25" s="3" t="inlineStr">
        <is>
          <t>LONG-TERM DEBT</t>
        </is>
      </c>
    </row>
    <row r="26">
      <c r="A26" s="4" t="inlineStr">
        <is>
          <t>Basis spread on variable rate (as a percent)</t>
        </is>
      </c>
      <c r="B26" s="4" t="inlineStr">
        <is>
          <t>0.50%</t>
        </is>
      </c>
    </row>
    <row r="27">
      <c r="A27" s="4" t="inlineStr">
        <is>
          <t>DIP Credit Agreement | Maximum | Federal funds rate</t>
        </is>
      </c>
    </row>
    <row r="28">
      <c r="A28" s="3" t="inlineStr">
        <is>
          <t>LONG-TERM DEBT</t>
        </is>
      </c>
    </row>
    <row r="29">
      <c r="A29" s="4" t="inlineStr">
        <is>
          <t>Basis spread on variable rate (as a percent)</t>
        </is>
      </c>
      <c r="B29" s="4" t="inlineStr">
        <is>
          <t>1.50%</t>
        </is>
      </c>
    </row>
    <row r="30">
      <c r="A30" s="4" t="inlineStr">
        <is>
          <t>DIP Credit Agreement | Encina Business Credit, LLC</t>
        </is>
      </c>
    </row>
    <row r="31">
      <c r="A31" s="3" t="inlineStr">
        <is>
          <t>LONG-TERM DEBT</t>
        </is>
      </c>
    </row>
    <row r="32">
      <c r="A32" s="4" t="inlineStr">
        <is>
          <t>Debtor-in-possession financing under a credit agreement</t>
        </is>
      </c>
      <c r="B32" s="6" t="n">
        <v>50</v>
      </c>
    </row>
    <row r="33">
      <c r="A33" s="4" t="inlineStr">
        <is>
          <t>DIP Credit Agreement | Encina Business Credit, LLC | Revolving credit facility</t>
        </is>
      </c>
    </row>
    <row r="34">
      <c r="A34" s="3" t="inlineStr">
        <is>
          <t>LONG-TERM DEBT</t>
        </is>
      </c>
    </row>
    <row r="35">
      <c r="A35" s="4" t="inlineStr">
        <is>
          <t>Aggregate principal amount</t>
        </is>
      </c>
      <c r="B35" s="5" t="n">
        <v>50</v>
      </c>
    </row>
    <row r="36">
      <c r="A36" s="4" t="inlineStr">
        <is>
          <t>DIP Credit Agreement | Encina Business Credit, LLC | Letter of credit</t>
        </is>
      </c>
    </row>
    <row r="37">
      <c r="A37" s="3" t="inlineStr">
        <is>
          <t>LONG-TERM DEBT</t>
        </is>
      </c>
    </row>
    <row r="38">
      <c r="A38" s="4" t="inlineStr">
        <is>
          <t>Aggregate principal amount</t>
        </is>
      </c>
      <c r="B38" s="8"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Notes (Details) - 9.000% senior secured notes due in 2026 $ in Millions</t>
        </is>
      </c>
      <c r="B1" s="2" t="inlineStr">
        <is>
          <t>1 Months Ended</t>
        </is>
      </c>
    </row>
    <row r="2">
      <c r="B2" s="2" t="inlineStr">
        <is>
          <t>Jul. 31, 2018USD ($)</t>
        </is>
      </c>
    </row>
    <row r="3">
      <c r="A3" s="3" t="inlineStr">
        <is>
          <t>Debt Instrument [Line Items]</t>
        </is>
      </c>
    </row>
    <row r="4">
      <c r="A4" s="4" t="inlineStr">
        <is>
          <t>Aggregate principal amount of notes issued</t>
        </is>
      </c>
      <c r="B4" s="6" t="n">
        <v>310</v>
      </c>
    </row>
    <row r="5">
      <c r="A5" s="4" t="inlineStr">
        <is>
          <t>Repurchase price (as percent)</t>
        </is>
      </c>
      <c r="B5" s="4" t="inlineStr">
        <is>
          <t>101.00%</t>
        </is>
      </c>
    </row>
    <row r="6">
      <c r="A6" s="4" t="inlineStr">
        <is>
          <t>Minimum percentage of loan amount maintain</t>
        </is>
      </c>
      <c r="B6"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Junior Lien Notes (Details) - 6.875% senior secured junior lien notes due in 2031 $ in Millions</t>
        </is>
      </c>
      <c r="B1" s="2" t="inlineStr">
        <is>
          <t>3 Months Ended</t>
        </is>
      </c>
    </row>
    <row r="2">
      <c r="B2" s="2" t="inlineStr">
        <is>
          <t>Mar. 29, 2020USD ($)</t>
        </is>
      </c>
    </row>
    <row r="3">
      <c r="A3" s="3" t="inlineStr">
        <is>
          <t>Debt Instrument [Line Items]</t>
        </is>
      </c>
    </row>
    <row r="4">
      <c r="A4" s="4" t="inlineStr">
        <is>
          <t>Percentage of premium and accrued and unpaid interest</t>
        </is>
      </c>
      <c r="B4" s="4" t="inlineStr">
        <is>
          <t>100.00%</t>
        </is>
      </c>
    </row>
    <row r="5">
      <c r="A5" s="4" t="inlineStr">
        <is>
          <t>Tranche B</t>
        </is>
      </c>
    </row>
    <row r="6">
      <c r="A6" s="3" t="inlineStr">
        <is>
          <t>Debt Instrument [Line Items]</t>
        </is>
      </c>
    </row>
    <row r="7">
      <c r="A7" s="4" t="inlineStr">
        <is>
          <t>Debt conversion amount</t>
        </is>
      </c>
      <c r="B7" s="6" t="n">
        <v>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Junior Lien Term Loan Agreement (Details) - USD ($) $ in Millions</t>
        </is>
      </c>
      <c r="B1" s="2" t="inlineStr">
        <is>
          <t>Mar. 29, 2020</t>
        </is>
      </c>
      <c r="C1" s="2" t="inlineStr">
        <is>
          <t>Dec. 29, 2019</t>
        </is>
      </c>
      <c r="D1" s="2" t="inlineStr">
        <is>
          <t>Jul. 16, 2018</t>
        </is>
      </c>
    </row>
    <row r="2">
      <c r="A2" s="4" t="inlineStr">
        <is>
          <t>7.795% junior term loan due in 2030</t>
        </is>
      </c>
    </row>
    <row r="3">
      <c r="A3" s="3" t="inlineStr">
        <is>
          <t>LONG-TERM DEBT</t>
        </is>
      </c>
    </row>
    <row r="4">
      <c r="A4" s="4" t="inlineStr">
        <is>
          <t>Maximum borrowing capacity</t>
        </is>
      </c>
      <c r="D4" s="8" t="n">
        <v>157.1</v>
      </c>
    </row>
    <row r="5">
      <c r="A5" s="4" t="inlineStr">
        <is>
          <t>Interest rate (as a percent)</t>
        </is>
      </c>
      <c r="B5" s="4" t="inlineStr">
        <is>
          <t>7.795%</t>
        </is>
      </c>
      <c r="C5" s="4" t="inlineStr">
        <is>
          <t>7.795%</t>
        </is>
      </c>
      <c r="D5" s="4" t="inlineStr">
        <is>
          <t>7.795%</t>
        </is>
      </c>
    </row>
    <row r="6">
      <c r="A6" s="4" t="inlineStr">
        <is>
          <t>7.150% debentures due in 2027</t>
        </is>
      </c>
    </row>
    <row r="7">
      <c r="A7" s="3" t="inlineStr">
        <is>
          <t>LONG-TERM DEBT</t>
        </is>
      </c>
    </row>
    <row r="8">
      <c r="A8" s="4" t="inlineStr">
        <is>
          <t>Interest rate (as a percent)</t>
        </is>
      </c>
      <c r="B8" s="4" t="inlineStr">
        <is>
          <t>7.15%</t>
        </is>
      </c>
      <c r="C8" s="4" t="inlineStr">
        <is>
          <t>7.15%</t>
        </is>
      </c>
    </row>
    <row r="9">
      <c r="A9" s="4" t="inlineStr">
        <is>
          <t>6.875% debentures due in 2029</t>
        </is>
      </c>
    </row>
    <row r="10">
      <c r="A10" s="3" t="inlineStr">
        <is>
          <t>LONG-TERM DEBT</t>
        </is>
      </c>
    </row>
    <row r="11">
      <c r="A11" s="4" t="inlineStr">
        <is>
          <t>Interest rate (as a percent)</t>
        </is>
      </c>
      <c r="B11" s="4" t="inlineStr">
        <is>
          <t>6.875%</t>
        </is>
      </c>
      <c r="C11" s="4" t="inlineStr">
        <is>
          <t>6.8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EMPLOYEE BENEFITS (Details)</t>
        </is>
      </c>
      <c r="B1" s="2" t="inlineStr">
        <is>
          <t>1 Months Ended</t>
        </is>
      </c>
      <c r="C1" s="2" t="inlineStr">
        <is>
          <t>3 Months Ended</t>
        </is>
      </c>
    </row>
    <row r="2">
      <c r="B2" s="2" t="inlineStr">
        <is>
          <t>Feb. 28, 2019USD ($)employee</t>
        </is>
      </c>
      <c r="C2" s="2" t="inlineStr">
        <is>
          <t>Mar. 29, 2020USD ($)item</t>
        </is>
      </c>
      <c r="D2" s="2" t="inlineStr">
        <is>
          <t>Mar. 31, 2019USD ($)</t>
        </is>
      </c>
    </row>
    <row r="3">
      <c r="A3" s="3" t="inlineStr">
        <is>
          <t>EMPLOYEE BENEFITS</t>
        </is>
      </c>
    </row>
    <row r="4">
      <c r="A4" s="4" t="inlineStr">
        <is>
          <t>Matching contributions</t>
        </is>
      </c>
      <c r="C4" s="6" t="n">
        <v>500000</v>
      </c>
      <c r="D4" s="6" t="n">
        <v>600000</v>
      </c>
    </row>
    <row r="5">
      <c r="A5" s="4" t="inlineStr">
        <is>
          <t>Pension plan</t>
        </is>
      </c>
    </row>
    <row r="6">
      <c r="A6" s="3" t="inlineStr">
        <is>
          <t>EMPLOYEE BENEFITS</t>
        </is>
      </c>
    </row>
    <row r="7">
      <c r="A7" s="4" t="inlineStr">
        <is>
          <t>Number of new participants | item</t>
        </is>
      </c>
      <c r="C7" s="5" t="n">
        <v>0</v>
      </c>
    </row>
    <row r="8">
      <c r="A8" s="4" t="inlineStr">
        <is>
          <t>Further benefits</t>
        </is>
      </c>
      <c r="C8" s="6" t="n">
        <v>0</v>
      </c>
    </row>
    <row r="9">
      <c r="A9" s="4" t="inlineStr">
        <is>
          <t>ERIP</t>
        </is>
      </c>
    </row>
    <row r="10">
      <c r="A10" s="3" t="inlineStr">
        <is>
          <t>EMPLOYEE BENEFITS</t>
        </is>
      </c>
    </row>
    <row r="11">
      <c r="A11" s="4" t="inlineStr">
        <is>
          <t>Number of employee offered with voluntary early retirement incentive Program | employee</t>
        </is>
      </c>
      <c r="B11" s="5" t="n">
        <v>450</v>
      </c>
    </row>
    <row r="12">
      <c r="A12" s="4" t="inlineStr">
        <is>
          <t>Percentage of employees opted for voluntary early retirement incentive Program</t>
        </is>
      </c>
      <c r="B12" s="4" t="inlineStr">
        <is>
          <t>50.00%</t>
        </is>
      </c>
    </row>
    <row r="13">
      <c r="A13" s="4" t="inlineStr">
        <is>
          <t>Lump sum pension and termination payments</t>
        </is>
      </c>
      <c r="B13" s="6" t="n">
        <v>351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Retirement and Post retirement costs - (Details) - USD ($) $ in Thousands</t>
        </is>
      </c>
      <c r="B1" s="2" t="inlineStr">
        <is>
          <t>3 Months Ended</t>
        </is>
      </c>
    </row>
    <row r="2">
      <c r="B2" s="2" t="inlineStr">
        <is>
          <t>Mar. 29, 2020</t>
        </is>
      </c>
      <c r="C2" s="2" t="inlineStr">
        <is>
          <t>Mar. 31, 2019</t>
        </is>
      </c>
    </row>
    <row r="3">
      <c r="A3" s="3" t="inlineStr">
        <is>
          <t>Retirement expense for continuing operations</t>
        </is>
      </c>
    </row>
    <row r="4">
      <c r="A4" s="4" t="inlineStr">
        <is>
          <t>Net pension expense</t>
        </is>
      </c>
      <c r="B4" s="6" t="n">
        <v>3867</v>
      </c>
      <c r="C4" s="6" t="n">
        <v>10727</v>
      </c>
    </row>
    <row r="5">
      <c r="A5" s="4" t="inlineStr">
        <is>
          <t>Pension plan</t>
        </is>
      </c>
    </row>
    <row r="6">
      <c r="A6" s="3" t="inlineStr">
        <is>
          <t>Retirement expense for continuing operations</t>
        </is>
      </c>
    </row>
    <row r="7">
      <c r="A7" s="4" t="inlineStr">
        <is>
          <t>Interest cost</t>
        </is>
      </c>
      <c r="B7" s="5" t="n">
        <v>17302</v>
      </c>
      <c r="C7" s="5" t="n">
        <v>20521</v>
      </c>
    </row>
    <row r="8">
      <c r="A8" s="4" t="inlineStr">
        <is>
          <t>Expected return on plan assets</t>
        </is>
      </c>
      <c r="B8" s="5" t="n">
        <v>-20209</v>
      </c>
      <c r="C8" s="5" t="n">
        <v>-21502</v>
      </c>
    </row>
    <row r="9">
      <c r="A9" s="4" t="inlineStr">
        <is>
          <t>Special termination benefits</t>
        </is>
      </c>
      <c r="C9" s="5" t="n">
        <v>6834</v>
      </c>
    </row>
    <row r="10">
      <c r="A10" s="4" t="inlineStr">
        <is>
          <t>Actuarial loss</t>
        </is>
      </c>
      <c r="B10" s="5" t="n">
        <v>7239</v>
      </c>
      <c r="C10" s="5" t="n">
        <v>5525</v>
      </c>
    </row>
    <row r="11">
      <c r="A11" s="4" t="inlineStr">
        <is>
          <t>Net pension expense</t>
        </is>
      </c>
      <c r="B11" s="5" t="n">
        <v>4332</v>
      </c>
      <c r="C11" s="5" t="n">
        <v>11378</v>
      </c>
    </row>
    <row r="12">
      <c r="A12" s="4" t="inlineStr">
        <is>
          <t>Post-retirement plans</t>
        </is>
      </c>
    </row>
    <row r="13">
      <c r="A13" s="3" t="inlineStr">
        <is>
          <t>Retirement expense for continuing operations</t>
        </is>
      </c>
    </row>
    <row r="14">
      <c r="A14" s="4" t="inlineStr">
        <is>
          <t>Net pension expense</t>
        </is>
      </c>
      <c r="B14" s="6" t="n">
        <v>-465</v>
      </c>
      <c r="C14" s="6" t="n">
        <v>-6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Cash, Cash Equivalents, and Restricted Cash (Details) - USD ($) $ in Thousands</t>
        </is>
      </c>
      <c r="B1" s="2" t="inlineStr">
        <is>
          <t>Mar. 29, 2020</t>
        </is>
      </c>
      <c r="C1" s="2" t="inlineStr">
        <is>
          <t>Dec. 29, 2019</t>
        </is>
      </c>
      <c r="D1" s="2" t="inlineStr">
        <is>
          <t>Mar. 31, 2019</t>
        </is>
      </c>
      <c r="E1" s="2" t="inlineStr">
        <is>
          <t>Dec. 30, 2018</t>
        </is>
      </c>
    </row>
    <row r="2">
      <c r="A2" s="3" t="inlineStr">
        <is>
          <t>Reconciliation of cash, cash equivalents and restricted cash as reported in the consolidated balance sheets to the total of the same such amounts shown above:</t>
        </is>
      </c>
    </row>
    <row r="3">
      <c r="A3" s="4" t="inlineStr">
        <is>
          <t>Cash and equivalents</t>
        </is>
      </c>
      <c r="B3" s="6" t="n">
        <v>14540</v>
      </c>
      <c r="C3" s="6" t="n">
        <v>10514</v>
      </c>
    </row>
    <row r="4">
      <c r="A4" s="4" t="inlineStr">
        <is>
          <t>Restricted cash included in other assets</t>
        </is>
      </c>
      <c r="B4" s="5" t="n">
        <v>27182</v>
      </c>
      <c r="C4" s="5" t="n">
        <v>26649</v>
      </c>
    </row>
    <row r="5">
      <c r="A5" s="4" t="inlineStr">
        <is>
          <t>Total cash, cash equivalents and restricted cash</t>
        </is>
      </c>
      <c r="B5" s="6" t="n">
        <v>41722</v>
      </c>
      <c r="C5" s="6" t="n">
        <v>37163</v>
      </c>
      <c r="D5" s="6" t="n">
        <v>44027</v>
      </c>
      <c r="E5" s="6" t="n">
        <v>505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Non-cash activities (Details) - USD ($) $ in Thousands</t>
        </is>
      </c>
      <c r="B1" s="2" t="inlineStr">
        <is>
          <t>3 Months Ended</t>
        </is>
      </c>
    </row>
    <row r="2">
      <c r="B2" s="2" t="inlineStr">
        <is>
          <t>Mar. 29, 2020</t>
        </is>
      </c>
      <c r="C2" s="2" t="inlineStr">
        <is>
          <t>Mar. 31, 2019</t>
        </is>
      </c>
    </row>
    <row r="3">
      <c r="A3" s="3" t="inlineStr">
        <is>
          <t>Cash paid for interest and income taxes</t>
        </is>
      </c>
    </row>
    <row r="4">
      <c r="A4" s="4" t="inlineStr">
        <is>
          <t>Interest paid (net of amount capitalized)</t>
        </is>
      </c>
      <c r="B4" s="6" t="n">
        <v>2826</v>
      </c>
      <c r="C4" s="6" t="n">
        <v>28323</v>
      </c>
    </row>
    <row r="5">
      <c r="A5" s="4" t="inlineStr">
        <is>
          <t>Income taxes paid (net of refunds)</t>
        </is>
      </c>
      <c r="B5" s="5" t="n">
        <v>-659</v>
      </c>
      <c r="C5" s="5" t="n">
        <v>-152</v>
      </c>
    </row>
    <row r="6">
      <c r="A6" s="4" t="inlineStr">
        <is>
          <t>Cash paid for reorganizational items, net</t>
        </is>
      </c>
      <c r="B6" s="6" t="n">
        <v>1135</v>
      </c>
    </row>
    <row r="7">
      <c r="A7" s="4" t="inlineStr">
        <is>
          <t>6.875% senior secured junior lien notes due in 2031</t>
        </is>
      </c>
    </row>
    <row r="8">
      <c r="A8" s="3" t="inlineStr">
        <is>
          <t>Other non-cash investing and financing activities related to pension plan transactions:</t>
        </is>
      </c>
    </row>
    <row r="9">
      <c r="A9" s="4" t="inlineStr">
        <is>
          <t>Aggregate principal amount of notes issued</t>
        </is>
      </c>
      <c r="C9" s="5" t="n">
        <v>75000</v>
      </c>
    </row>
    <row r="10">
      <c r="A10" s="4" t="inlineStr">
        <is>
          <t>6.875% debentures due in 2029</t>
        </is>
      </c>
    </row>
    <row r="11">
      <c r="A11" s="3" t="inlineStr">
        <is>
          <t>Other non-cash investing and financing activities related to pension plan transactions:</t>
        </is>
      </c>
    </row>
    <row r="12">
      <c r="A12" s="4" t="inlineStr">
        <is>
          <t>Debt exchanged</t>
        </is>
      </c>
      <c r="C12" s="6" t="n">
        <v>7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8" customWidth="1" min="2" max="2"/>
    <col width="18" customWidth="1" min="3" max="3"/>
    <col width="35" customWidth="1" min="4" max="4"/>
  </cols>
  <sheetData>
    <row r="1">
      <c r="A1" s="1" t="inlineStr">
        <is>
          <t>COMMITMENTS AND CONTINGENCIES - Legal Proceedings (Details) $ in Millions</t>
        </is>
      </c>
      <c r="B1" s="2" t="inlineStr">
        <is>
          <t>1 Months Ended</t>
        </is>
      </c>
      <c r="D1" s="2" t="inlineStr">
        <is>
          <t>3 Months Ended</t>
        </is>
      </c>
    </row>
    <row r="2">
      <c r="B2" s="2" t="inlineStr">
        <is>
          <t>Feb. 28, 2009item</t>
        </is>
      </c>
      <c r="C2" s="2" t="inlineStr">
        <is>
          <t>Dec. 31, 2008item</t>
        </is>
      </c>
      <c r="D2" s="2" t="inlineStr">
        <is>
          <t>Mar. 29, 2020USD ($)subsidiaryitem</t>
        </is>
      </c>
    </row>
    <row r="3">
      <c r="A3" s="3" t="inlineStr">
        <is>
          <t>Contingencies</t>
        </is>
      </c>
    </row>
    <row r="4">
      <c r="A4" s="4" t="inlineStr">
        <is>
          <t>Number of subsidiaries | subsidiary</t>
        </is>
      </c>
      <c r="D4" s="5" t="n">
        <v>53</v>
      </c>
    </row>
    <row r="5">
      <c r="A5" s="4" t="inlineStr">
        <is>
          <t>"Sacramento Case"</t>
        </is>
      </c>
    </row>
    <row r="6">
      <c r="A6" s="3" t="inlineStr">
        <is>
          <t>Contingencies</t>
        </is>
      </c>
    </row>
    <row r="7">
      <c r="A7" s="4" t="inlineStr">
        <is>
          <t>Number of carriers</t>
        </is>
      </c>
      <c r="B7" s="5" t="n">
        <v>5000</v>
      </c>
    </row>
    <row r="8">
      <c r="A8" s="4" t="inlineStr">
        <is>
          <t>Number of phases</t>
        </is>
      </c>
      <c r="D8" s="5" t="n">
        <v>3</v>
      </c>
    </row>
    <row r="9">
      <c r="A9" s="4" t="inlineStr">
        <is>
          <t>"Fresno Case"</t>
        </is>
      </c>
    </row>
    <row r="10">
      <c r="A10" s="3" t="inlineStr">
        <is>
          <t>Contingencies</t>
        </is>
      </c>
    </row>
    <row r="11">
      <c r="A11" s="4" t="inlineStr">
        <is>
          <t>Number of carriers</t>
        </is>
      </c>
      <c r="C11" s="5" t="n">
        <v>3500</v>
      </c>
    </row>
    <row r="12">
      <c r="A12" s="4" t="inlineStr">
        <is>
          <t>Number of phases</t>
        </is>
      </c>
      <c r="D12" s="5" t="n">
        <v>2</v>
      </c>
    </row>
    <row r="13">
      <c r="A13" s="4" t="inlineStr">
        <is>
          <t>ABL Credit Agreement | Letter of credit</t>
        </is>
      </c>
    </row>
    <row r="14">
      <c r="A14" s="3" t="inlineStr">
        <is>
          <t>Contingencies</t>
        </is>
      </c>
    </row>
    <row r="15">
      <c r="A15" s="4" t="inlineStr">
        <is>
          <t>Outstanding letters of credit | $</t>
        </is>
      </c>
      <c r="D15" s="8" t="n">
        <v>2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PPLEMENTAL EQUITY INFORMATION - AOCL (Details) - USD ($) $ in Thousands</t>
        </is>
      </c>
      <c r="B1" s="2" t="inlineStr">
        <is>
          <t>3 Months Ended</t>
        </is>
      </c>
    </row>
    <row r="2">
      <c r="B2" s="2" t="inlineStr">
        <is>
          <t>Mar. 29, 2020</t>
        </is>
      </c>
      <c r="C2" s="2" t="inlineStr">
        <is>
          <t>Mar. 31, 2019</t>
        </is>
      </c>
      <c r="D2" s="2" t="inlineStr">
        <is>
          <t>Dec. 29, 2019</t>
        </is>
      </c>
    </row>
    <row r="3">
      <c r="A3" s="3" t="inlineStr">
        <is>
          <t>Changes in stockholders' equity</t>
        </is>
      </c>
    </row>
    <row r="4">
      <c r="A4" s="4" t="inlineStr">
        <is>
          <t>Balance at the beginning of the period</t>
        </is>
      </c>
      <c r="B4" s="6" t="n">
        <v>-576139</v>
      </c>
    </row>
    <row r="5">
      <c r="A5" s="4" t="inlineStr">
        <is>
          <t>Amounts reclassified from AOCL</t>
        </is>
      </c>
      <c r="B5" s="5" t="n">
        <v>6735</v>
      </c>
    </row>
    <row r="6">
      <c r="A6" s="4" t="inlineStr">
        <is>
          <t>Other comprehensive income</t>
        </is>
      </c>
      <c r="B6" s="5" t="n">
        <v>6735</v>
      </c>
      <c r="C6" s="6" t="n">
        <v>22552</v>
      </c>
    </row>
    <row r="7">
      <c r="A7" s="4" t="inlineStr">
        <is>
          <t>Balance at the end of the period</t>
        </is>
      </c>
      <c r="B7" s="5" t="n">
        <v>-569404</v>
      </c>
    </row>
    <row r="8">
      <c r="A8" s="3" t="inlineStr">
        <is>
          <t>Amount Reclassified from AOCL</t>
        </is>
      </c>
    </row>
    <row r="9">
      <c r="A9" s="4" t="inlineStr">
        <is>
          <t>Retirement benefit expense</t>
        </is>
      </c>
      <c r="B9" s="5" t="n">
        <v>3867</v>
      </c>
      <c r="C9" s="5" t="n">
        <v>10727</v>
      </c>
    </row>
    <row r="10">
      <c r="A10" s="4" t="inlineStr">
        <is>
          <t>Retained earnings</t>
        </is>
      </c>
      <c r="B10" s="5" t="n">
        <v>-2543869</v>
      </c>
      <c r="D10" s="6" t="n">
        <v>-2365216</v>
      </c>
    </row>
    <row r="11">
      <c r="A11" s="4" t="inlineStr">
        <is>
          <t>Net income loss</t>
        </is>
      </c>
      <c r="B11" s="5" t="n">
        <v>-178653</v>
      </c>
      <c r="C11" s="5" t="n">
        <v>-41956</v>
      </c>
    </row>
    <row r="12">
      <c r="A12" s="4" t="inlineStr">
        <is>
          <t>Minimum Pension and Post-Retirement Liability</t>
        </is>
      </c>
    </row>
    <row r="13">
      <c r="A13" s="3" t="inlineStr">
        <is>
          <t>Changes in stockholders' equity</t>
        </is>
      </c>
    </row>
    <row r="14">
      <c r="A14" s="4" t="inlineStr">
        <is>
          <t>Balance at the beginning of the period</t>
        </is>
      </c>
      <c r="B14" s="5" t="n">
        <v>-567670</v>
      </c>
    </row>
    <row r="15">
      <c r="A15" s="4" t="inlineStr">
        <is>
          <t>Amounts reclassified from AOCL</t>
        </is>
      </c>
      <c r="B15" s="5" t="n">
        <v>6735</v>
      </c>
    </row>
    <row r="16">
      <c r="A16" s="4" t="inlineStr">
        <is>
          <t>Other comprehensive income</t>
        </is>
      </c>
      <c r="B16" s="5" t="n">
        <v>6735</v>
      </c>
    </row>
    <row r="17">
      <c r="A17" s="4" t="inlineStr">
        <is>
          <t>Balance at the end of the period</t>
        </is>
      </c>
      <c r="B17" s="5" t="n">
        <v>-560935</v>
      </c>
    </row>
    <row r="18">
      <c r="A18" s="4" t="inlineStr">
        <is>
          <t>Minimum Pension and Post-Retirement Liability | Amount Reclassified from AOCL</t>
        </is>
      </c>
    </row>
    <row r="19">
      <c r="A19" s="3" t="inlineStr">
        <is>
          <t>Amount Reclassified from AOCL</t>
        </is>
      </c>
    </row>
    <row r="20">
      <c r="A20" s="4" t="inlineStr">
        <is>
          <t>Retirement benefit expense</t>
        </is>
      </c>
      <c r="B20" s="5" t="n">
        <v>6735</v>
      </c>
      <c r="C20" s="6" t="n">
        <v>4807</v>
      </c>
    </row>
    <row r="21">
      <c r="A21" s="4" t="inlineStr">
        <is>
          <t>Other Comprehensive Loss Related to Equity Investments</t>
        </is>
      </c>
    </row>
    <row r="22">
      <c r="A22" s="3" t="inlineStr">
        <is>
          <t>Changes in stockholders' equity</t>
        </is>
      </c>
    </row>
    <row r="23">
      <c r="A23" s="4" t="inlineStr">
        <is>
          <t>Balance at the beginning of the period</t>
        </is>
      </c>
      <c r="B23" s="5" t="n">
        <v>-8469</v>
      </c>
    </row>
    <row r="24">
      <c r="A24" s="4" t="inlineStr">
        <is>
          <t>Balance at the end of the period</t>
        </is>
      </c>
      <c r="B24" s="6" t="n">
        <v>-84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0</t>
        </is>
      </c>
      <c r="C1" s="2" t="inlineStr">
        <is>
          <t>Dec. 29, 2019</t>
        </is>
      </c>
    </row>
    <row r="2">
      <c r="A2" s="4" t="inlineStr">
        <is>
          <t>Trade receivables, allowance</t>
        </is>
      </c>
      <c r="B2" s="6" t="n">
        <v>2950</v>
      </c>
      <c r="C2" s="6" t="n">
        <v>1754</v>
      </c>
    </row>
    <row r="3">
      <c r="A3" s="4" t="inlineStr">
        <is>
          <t>Common stock, par value (in dollars per share)</t>
        </is>
      </c>
      <c r="B3" s="7" t="n">
        <v>0.01</v>
      </c>
      <c r="C3" s="7" t="n">
        <v>0.01</v>
      </c>
    </row>
    <row r="4">
      <c r="A4" s="4" t="inlineStr">
        <is>
          <t>Treasury stock, shares</t>
        </is>
      </c>
      <c r="B4" s="5" t="n">
        <v>1035</v>
      </c>
      <c r="C4" s="5" t="n">
        <v>608</v>
      </c>
    </row>
    <row r="5">
      <c r="A5" s="4" t="inlineStr">
        <is>
          <t>Common Class A</t>
        </is>
      </c>
    </row>
    <row r="6">
      <c r="A6" s="4" t="inlineStr">
        <is>
          <t>Common stock, shares authorized</t>
        </is>
      </c>
      <c r="B6" s="5" t="n">
        <v>200000000</v>
      </c>
      <c r="C6" s="5" t="n">
        <v>200000000</v>
      </c>
    </row>
    <row r="7">
      <c r="A7" s="4" t="inlineStr">
        <is>
          <t>Common stock, shares issued</t>
        </is>
      </c>
      <c r="B7" s="5" t="n">
        <v>5507220</v>
      </c>
      <c r="C7" s="5" t="n">
        <v>5506030</v>
      </c>
    </row>
    <row r="8">
      <c r="A8" s="4" t="inlineStr">
        <is>
          <t>Common Class B</t>
        </is>
      </c>
    </row>
    <row r="9">
      <c r="A9" s="4" t="inlineStr">
        <is>
          <t>Common stock, shares authorized</t>
        </is>
      </c>
      <c r="B9" s="5" t="n">
        <v>60000000</v>
      </c>
      <c r="C9" s="5" t="n">
        <v>60000000</v>
      </c>
    </row>
    <row r="10">
      <c r="A10" s="4" t="inlineStr">
        <is>
          <t>Common stock, shares issued</t>
        </is>
      </c>
      <c r="B10" s="5" t="n">
        <v>2428191</v>
      </c>
      <c r="C10" s="5" t="n">
        <v>2428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41" customWidth="1" min="2" max="2"/>
  </cols>
  <sheetData>
    <row r="1">
      <c r="A1" s="1" t="inlineStr">
        <is>
          <t>SUPPLEMENTAL EQUITY INFORMATION - Plans and RSUs and SARs activity (Details)</t>
        </is>
      </c>
      <c r="B1" s="2" t="inlineStr">
        <is>
          <t>3 Months Ended</t>
        </is>
      </c>
    </row>
    <row r="2">
      <c r="B2" s="2" t="inlineStr">
        <is>
          <t>Mar. 29, 2020USD ($)item$ / sharesshares</t>
        </is>
      </c>
    </row>
    <row r="3">
      <c r="A3" s="3" t="inlineStr">
        <is>
          <t>Stock Plans Activity</t>
        </is>
      </c>
    </row>
    <row r="4">
      <c r="A4" s="4" t="inlineStr">
        <is>
          <t>Number of stock-based compensation plans | item</t>
        </is>
      </c>
      <c r="B4" s="5" t="n">
        <v>2</v>
      </c>
    </row>
    <row r="5">
      <c r="A5" s="4" t="inlineStr">
        <is>
          <t>SARs</t>
        </is>
      </c>
    </row>
    <row r="6">
      <c r="A6" s="3" t="inlineStr">
        <is>
          <t>Options/SARs</t>
        </is>
      </c>
    </row>
    <row r="7">
      <c r="A7" s="4" t="inlineStr">
        <is>
          <t>Outstanding at the beginning of the period (in shares) | shares</t>
        </is>
      </c>
      <c r="B7" s="5" t="n">
        <v>88875</v>
      </c>
    </row>
    <row r="8">
      <c r="A8" s="4" t="inlineStr">
        <is>
          <t>Outstanding at the end of the period (in shares) | shares</t>
        </is>
      </c>
      <c r="B8" s="5" t="n">
        <v>88875</v>
      </c>
    </row>
    <row r="9">
      <c r="A9" s="3" t="inlineStr">
        <is>
          <t>Weighted Average Exercise Price</t>
        </is>
      </c>
    </row>
    <row r="10">
      <c r="A10" s="4" t="inlineStr">
        <is>
          <t>Outstanding at the beginning of the period (in dollars per share) | $ / shares</t>
        </is>
      </c>
      <c r="B10" s="7" t="n">
        <v>31.61</v>
      </c>
    </row>
    <row r="11">
      <c r="A11" s="4" t="inlineStr">
        <is>
          <t>Outstanding at the end of the period (in dollars per share) | $ / shares</t>
        </is>
      </c>
      <c r="B11" s="7" t="n">
        <v>31.61</v>
      </c>
    </row>
    <row r="12">
      <c r="A12" s="4" t="inlineStr">
        <is>
          <t>RSUs</t>
        </is>
      </c>
    </row>
    <row r="13">
      <c r="A13" s="3" t="inlineStr">
        <is>
          <t>RSU's</t>
        </is>
      </c>
    </row>
    <row r="14">
      <c r="A14" s="4" t="inlineStr">
        <is>
          <t>Nonvested at the beginning of the period (in shares) | shares</t>
        </is>
      </c>
      <c r="B14" s="5" t="n">
        <v>413466</v>
      </c>
    </row>
    <row r="15">
      <c r="A15" s="4" t="inlineStr">
        <is>
          <t>Vested (in shares) | shares</t>
        </is>
      </c>
      <c r="B15" s="5" t="n">
        <v>-205028</v>
      </c>
    </row>
    <row r="16">
      <c r="A16" s="4" t="inlineStr">
        <is>
          <t>Forfeited (in shares) | shares</t>
        </is>
      </c>
      <c r="B16" s="5" t="n">
        <v>-975</v>
      </c>
    </row>
    <row r="17">
      <c r="A17" s="4" t="inlineStr">
        <is>
          <t>Nonvested at the end of the period (in shares) | shares</t>
        </is>
      </c>
      <c r="B17" s="5" t="n">
        <v>207463</v>
      </c>
    </row>
    <row r="18">
      <c r="A18" s="3" t="inlineStr">
        <is>
          <t>Weighted Average Grant Date Fair Value</t>
        </is>
      </c>
    </row>
    <row r="19">
      <c r="A19" s="4" t="inlineStr">
        <is>
          <t>Outstanding at the beginning of the period (in dollars per share) | $ / shares</t>
        </is>
      </c>
      <c r="B19" s="6" t="n">
        <v>7</v>
      </c>
    </row>
    <row r="20">
      <c r="A20" s="4" t="inlineStr">
        <is>
          <t>Vested (in dollars per share) | $ / shares</t>
        </is>
      </c>
      <c r="B20" s="9" t="n">
        <v>7.55</v>
      </c>
    </row>
    <row r="21">
      <c r="A21" s="4" t="inlineStr">
        <is>
          <t>Forfeited (in dollars per share) | $ / shares</t>
        </is>
      </c>
      <c r="B21" s="9" t="n">
        <v>6.46</v>
      </c>
    </row>
    <row r="22">
      <c r="A22" s="4" t="inlineStr">
        <is>
          <t>Outstanding at the end of the period (in dollars per share) | $ / shares</t>
        </is>
      </c>
      <c r="B22" s="7" t="n">
        <v>6.45</v>
      </c>
    </row>
    <row r="23">
      <c r="A23" s="3" t="inlineStr">
        <is>
          <t>Additional disclosures</t>
        </is>
      </c>
    </row>
    <row r="24">
      <c r="A24" s="4" t="inlineStr">
        <is>
          <t>Total fair value | $</t>
        </is>
      </c>
      <c r="B24" s="6" t="n">
        <v>44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PPLEMENTAL EQUITY INFORMATION - Stock-based compensation (Details) $ in Thousands</t>
        </is>
      </c>
      <c r="B1" s="2" t="inlineStr">
        <is>
          <t>3 Months Ended</t>
        </is>
      </c>
    </row>
    <row r="2">
      <c r="B2" s="2" t="inlineStr">
        <is>
          <t>Mar. 29, 2020USD ($)item</t>
        </is>
      </c>
      <c r="C2" s="2" t="inlineStr">
        <is>
          <t>Mar. 31, 2019USD ($)</t>
        </is>
      </c>
    </row>
    <row r="3">
      <c r="A3" s="3" t="inlineStr">
        <is>
          <t>SUPPLEMENTAL EQUITY INFORMATION</t>
        </is>
      </c>
    </row>
    <row r="4">
      <c r="A4" s="4" t="inlineStr">
        <is>
          <t>Number of stock-based compensation plans | item</t>
        </is>
      </c>
      <c r="B4" s="5" t="n">
        <v>2</v>
      </c>
    </row>
    <row r="5">
      <c r="A5" s="4" t="inlineStr">
        <is>
          <t>Stock-based compensation expense | $</t>
        </is>
      </c>
      <c r="B5" s="6" t="n">
        <v>406</v>
      </c>
      <c r="C5" s="6" t="n">
        <v>6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EQUITY INFORMATION - EPS (Details) - shares shares in Thousands</t>
        </is>
      </c>
      <c r="B1" s="2" t="inlineStr">
        <is>
          <t>3 Months Ended</t>
        </is>
      </c>
    </row>
    <row r="2">
      <c r="B2" s="2" t="inlineStr">
        <is>
          <t>Mar. 29, 2020</t>
        </is>
      </c>
      <c r="C2" s="2" t="inlineStr">
        <is>
          <t>Sep. 24, 2017</t>
        </is>
      </c>
    </row>
    <row r="3">
      <c r="A3" s="4" t="inlineStr">
        <is>
          <t>Anti-dilutive stock options</t>
        </is>
      </c>
    </row>
    <row r="4">
      <c r="A4" s="3" t="inlineStr">
        <is>
          <t>Weighted average anti-dilutive stock options</t>
        </is>
      </c>
    </row>
    <row r="5">
      <c r="A5" s="4" t="inlineStr">
        <is>
          <t>Anti-dilutive common stock equivalents (in shares)</t>
        </is>
      </c>
      <c r="B5" s="5" t="n">
        <v>360</v>
      </c>
      <c r="C5" s="5" t="n">
        <v>1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8" customWidth="1" min="2" max="2"/>
    <col width="21" customWidth="1" min="3" max="3"/>
    <col width="25" customWidth="1" min="4" max="4"/>
    <col width="21" customWidth="1" min="5" max="5"/>
    <col width="21" customWidth="1" min="6" max="6"/>
  </cols>
  <sheetData>
    <row r="1">
      <c r="A1" s="1" t="inlineStr">
        <is>
          <t>SUBSEQUENT EVENT (Details) $ in Thousands</t>
        </is>
      </c>
      <c r="B1" s="2" t="inlineStr">
        <is>
          <t>Mar. 30, 2020item</t>
        </is>
      </c>
      <c r="C1" s="2" t="inlineStr">
        <is>
          <t>Jun. 28, 2020USD ($)</t>
        </is>
      </c>
      <c r="D1" s="2" t="inlineStr">
        <is>
          <t>Mar. 29, 2020USD ($)item</t>
        </is>
      </c>
      <c r="E1" s="2" t="inlineStr">
        <is>
          <t>Jun. 28, 2020USD ($)</t>
        </is>
      </c>
      <c r="F1" s="2" t="inlineStr">
        <is>
          <t>Sep. 27, 2020USD ($)</t>
        </is>
      </c>
    </row>
    <row r="2">
      <c r="A2" s="3" t="inlineStr">
        <is>
          <t>Subsequent Events</t>
        </is>
      </c>
    </row>
    <row r="3">
      <c r="A3" s="4" t="inlineStr">
        <is>
          <t>Number of rejected leases | item</t>
        </is>
      </c>
      <c r="D3" s="5" t="n">
        <v>5</v>
      </c>
    </row>
    <row r="4">
      <c r="A4" s="4" t="inlineStr">
        <is>
          <t>Provision for estimated damages on rejected leases</t>
        </is>
      </c>
      <c r="D4" s="6" t="n">
        <v>765</v>
      </c>
    </row>
    <row r="5">
      <c r="A5" s="4" t="inlineStr">
        <is>
          <t>Rejected leases - ROU assets</t>
        </is>
      </c>
      <c r="D5" s="5" t="n">
        <v>24000</v>
      </c>
    </row>
    <row r="6">
      <c r="A6" s="4" t="inlineStr">
        <is>
          <t>Rejected leases - Lease liability</t>
        </is>
      </c>
      <c r="D6" s="5" t="n">
        <v>31800</v>
      </c>
    </row>
    <row r="7">
      <c r="A7" s="4" t="inlineStr">
        <is>
          <t>Rejected leases - PP&amp;E</t>
        </is>
      </c>
      <c r="D7" s="5" t="n">
        <v>31000</v>
      </c>
    </row>
    <row r="8">
      <c r="A8" s="4" t="inlineStr">
        <is>
          <t>Rejected leases - financing obligations</t>
        </is>
      </c>
      <c r="D8" s="6" t="n">
        <v>41900</v>
      </c>
    </row>
    <row r="9">
      <c r="A9" s="4" t="inlineStr">
        <is>
          <t>Subsequent event</t>
        </is>
      </c>
    </row>
    <row r="10">
      <c r="A10" s="3" t="inlineStr">
        <is>
          <t>Subsequent Events</t>
        </is>
      </c>
    </row>
    <row r="11">
      <c r="A11" s="4" t="inlineStr">
        <is>
          <t>Number of rejected leases | item</t>
        </is>
      </c>
      <c r="B11" s="5" t="n">
        <v>5</v>
      </c>
    </row>
    <row r="12">
      <c r="A12" s="4" t="inlineStr">
        <is>
          <t>Estimated damages on rejected financing leases</t>
        </is>
      </c>
      <c r="C12" s="6" t="n">
        <v>3300</v>
      </c>
      <c r="E12" s="6" t="n">
        <v>3300</v>
      </c>
    </row>
    <row r="13">
      <c r="A13" s="4" t="inlineStr">
        <is>
          <t>Gain (loss) on reduction of PP&amp;E and financing obligations</t>
        </is>
      </c>
      <c r="C13" s="5" t="n">
        <v>11000</v>
      </c>
      <c r="E13" s="5" t="n">
        <v>11000</v>
      </c>
    </row>
    <row r="14">
      <c r="A14" s="4" t="inlineStr">
        <is>
          <t>Subsequent event | Minimum</t>
        </is>
      </c>
    </row>
    <row r="15">
      <c r="A15" s="3" t="inlineStr">
        <is>
          <t>Subsequent Events</t>
        </is>
      </c>
    </row>
    <row r="16">
      <c r="A16" s="4" t="inlineStr">
        <is>
          <t>Estimated damages on rejected operating leases</t>
        </is>
      </c>
      <c r="C16" s="5" t="n">
        <v>9000</v>
      </c>
      <c r="E16" s="5" t="n">
        <v>9000</v>
      </c>
      <c r="F16" s="6" t="n">
        <v>9000</v>
      </c>
    </row>
    <row r="17">
      <c r="A17" s="4" t="inlineStr">
        <is>
          <t>Subsequent event | Maximum</t>
        </is>
      </c>
    </row>
    <row r="18">
      <c r="A18" s="3" t="inlineStr">
        <is>
          <t>Subsequent Events</t>
        </is>
      </c>
    </row>
    <row r="19">
      <c r="A19" s="4" t="inlineStr">
        <is>
          <t>Estimated damages on rejected operating leases</t>
        </is>
      </c>
      <c r="C19" s="6" t="n">
        <v>11000</v>
      </c>
      <c r="E19" s="6" t="n">
        <v>11000</v>
      </c>
      <c r="F19" s="6" t="n">
        <v>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0</t>
        </is>
      </c>
      <c r="C2" s="2" t="inlineStr">
        <is>
          <t>Mar. 31, 2019</t>
        </is>
      </c>
    </row>
    <row r="3">
      <c r="A3" s="3" t="inlineStr">
        <is>
          <t>CASH FLOWS FROM OPERATING ACTIVITIES:</t>
        </is>
      </c>
    </row>
    <row r="4">
      <c r="A4" s="4" t="inlineStr">
        <is>
          <t>Net loss</t>
        </is>
      </c>
      <c r="B4" s="6" t="n">
        <v>-178653</v>
      </c>
      <c r="C4" s="6" t="n">
        <v>-41956</v>
      </c>
    </row>
    <row r="5">
      <c r="A5" s="3" t="inlineStr">
        <is>
          <t>Reconciliation to net cash provided by (used in) operating activities:</t>
        </is>
      </c>
    </row>
    <row r="6">
      <c r="A6" s="4" t="inlineStr">
        <is>
          <t>Depreciation and amortization</t>
        </is>
      </c>
      <c r="B6" s="5" t="n">
        <v>14992</v>
      </c>
      <c r="C6" s="5" t="n">
        <v>17518</v>
      </c>
    </row>
    <row r="7">
      <c r="A7" s="4" t="inlineStr">
        <is>
          <t>Gain on disposal of property and equipment (excluding other asset write-downs)</t>
        </is>
      </c>
      <c r="B7" s="5" t="n">
        <v>333</v>
      </c>
      <c r="C7" s="5" t="n">
        <v>-43</v>
      </c>
    </row>
    <row r="8">
      <c r="A8" s="4" t="inlineStr">
        <is>
          <t>Retirement benefit expense</t>
        </is>
      </c>
      <c r="B8" s="5" t="n">
        <v>3867</v>
      </c>
      <c r="C8" s="5" t="n">
        <v>10727</v>
      </c>
    </row>
    <row r="9">
      <c r="A9" s="4" t="inlineStr">
        <is>
          <t>Stock-based compensation expense</t>
        </is>
      </c>
      <c r="B9" s="5" t="n">
        <v>406</v>
      </c>
      <c r="C9" s="5" t="n">
        <v>663</v>
      </c>
    </row>
    <row r="10">
      <c r="A10" s="4" t="inlineStr">
        <is>
          <t>Deferred income taxes</t>
        </is>
      </c>
      <c r="B10" s="5" t="n">
        <v>71</v>
      </c>
      <c r="C10" s="5" t="n">
        <v>132</v>
      </c>
    </row>
    <row r="11">
      <c r="A11" s="4" t="inlineStr">
        <is>
          <t>Noncash reorganization items, net</t>
        </is>
      </c>
      <c r="B11" s="5" t="n">
        <v>83173</v>
      </c>
    </row>
    <row r="12">
      <c r="A12" s="4" t="inlineStr">
        <is>
          <t>Goodwill and other asset write-downs</t>
        </is>
      </c>
      <c r="B12" s="5" t="n">
        <v>63762</v>
      </c>
      <c r="C12" s="5" t="n">
        <v>739</v>
      </c>
    </row>
    <row r="13">
      <c r="A13" s="4" t="inlineStr">
        <is>
          <t>Amortization of bond fees and other debt-related items</t>
        </is>
      </c>
      <c r="B13" s="5" t="n">
        <v>1481</v>
      </c>
      <c r="C13" s="5" t="n">
        <v>2547</v>
      </c>
    </row>
    <row r="14">
      <c r="A14" s="4" t="inlineStr">
        <is>
          <t>Noncash lease expense</t>
        </is>
      </c>
      <c r="B14" s="5" t="n">
        <v>1933</v>
      </c>
      <c r="C14" s="5" t="n">
        <v>1998</v>
      </c>
    </row>
    <row r="15">
      <c r="A15" s="4" t="inlineStr">
        <is>
          <t>Other</t>
        </is>
      </c>
      <c r="B15" s="5" t="n">
        <v>312</v>
      </c>
      <c r="C15" s="5" t="n">
        <v>649</v>
      </c>
    </row>
    <row r="16">
      <c r="A16" s="3" t="inlineStr">
        <is>
          <t>Changes in certain assets and liabilities:</t>
        </is>
      </c>
    </row>
    <row r="17">
      <c r="A17" s="4" t="inlineStr">
        <is>
          <t>Trade receivables</t>
        </is>
      </c>
      <c r="B17" s="5" t="n">
        <v>9262</v>
      </c>
      <c r="C17" s="5" t="n">
        <v>23962</v>
      </c>
    </row>
    <row r="18">
      <c r="A18" s="4" t="inlineStr">
        <is>
          <t>Inventories</t>
        </is>
      </c>
      <c r="B18" s="5" t="n">
        <v>503</v>
      </c>
      <c r="C18" s="5" t="n">
        <v>-533</v>
      </c>
    </row>
    <row r="19">
      <c r="A19" s="4" t="inlineStr">
        <is>
          <t>Other assets</t>
        </is>
      </c>
      <c r="B19" s="5" t="n">
        <v>-19867</v>
      </c>
      <c r="C19" s="5" t="n">
        <v>-3490</v>
      </c>
    </row>
    <row r="20">
      <c r="A20" s="4" t="inlineStr">
        <is>
          <t>Accounts payable</t>
        </is>
      </c>
      <c r="B20" s="5" t="n">
        <v>16488</v>
      </c>
      <c r="C20" s="5" t="n">
        <v>-6671</v>
      </c>
    </row>
    <row r="21">
      <c r="A21" s="4" t="inlineStr">
        <is>
          <t>Accrued compensation</t>
        </is>
      </c>
      <c r="B21" s="5" t="n">
        <v>812</v>
      </c>
      <c r="C21" s="5" t="n">
        <v>2720</v>
      </c>
    </row>
    <row r="22">
      <c r="A22" s="4" t="inlineStr">
        <is>
          <t>Income taxes</t>
        </is>
      </c>
      <c r="B22" s="5" t="n">
        <v>3366</v>
      </c>
      <c r="C22" s="5" t="n">
        <v>3260</v>
      </c>
    </row>
    <row r="23">
      <c r="A23" s="4" t="inlineStr">
        <is>
          <t>Accrued interest</t>
        </is>
      </c>
      <c r="B23" s="5" t="n">
        <v>6791</v>
      </c>
      <c r="C23" s="5" t="n">
        <v>-13531</v>
      </c>
    </row>
    <row r="24">
      <c r="A24" s="4" t="inlineStr">
        <is>
          <t>Postretirement obligations and other liabilities</t>
        </is>
      </c>
      <c r="B24" s="5" t="n">
        <v>-2463</v>
      </c>
      <c r="C24" s="5" t="n">
        <v>-4403</v>
      </c>
    </row>
    <row r="25">
      <c r="A25" s="4" t="inlineStr">
        <is>
          <t>Net cash provided by (used in) operating activities</t>
        </is>
      </c>
      <c r="B25" s="5" t="n">
        <v>6569</v>
      </c>
      <c r="C25" s="5" t="n">
        <v>-5712</v>
      </c>
    </row>
    <row r="26">
      <c r="A26" s="3" t="inlineStr">
        <is>
          <t>CASH FLOWS FROM INVESTING ACTIVITIES:</t>
        </is>
      </c>
    </row>
    <row r="27">
      <c r="A27" s="4" t="inlineStr">
        <is>
          <t>Purchases of property, plant and equipment</t>
        </is>
      </c>
      <c r="B27" s="5" t="n">
        <v>-649</v>
      </c>
      <c r="C27" s="5" t="n">
        <v>-259</v>
      </c>
    </row>
    <row r="28">
      <c r="A28" s="4" t="inlineStr">
        <is>
          <t>Proceeds from sale of property, plant and equipment and other</t>
        </is>
      </c>
      <c r="B28" s="5" t="n">
        <v>3</v>
      </c>
      <c r="C28" s="5" t="n">
        <v>147</v>
      </c>
    </row>
    <row r="29">
      <c r="A29" s="4" t="inlineStr">
        <is>
          <t>Contributions to cost and equity investments</t>
        </is>
      </c>
      <c r="C29" s="5" t="n">
        <v>-125</v>
      </c>
    </row>
    <row r="30">
      <c r="A30" s="4" t="inlineStr">
        <is>
          <t>Net cash used in investing activities</t>
        </is>
      </c>
      <c r="B30" s="5" t="n">
        <v>-646</v>
      </c>
      <c r="C30" s="5" t="n">
        <v>-237</v>
      </c>
    </row>
    <row r="31">
      <c r="A31" s="3" t="inlineStr">
        <is>
          <t>CASH FLOWS FROM FINANCING ACTIVITIES:</t>
        </is>
      </c>
    </row>
    <row r="32">
      <c r="A32" s="4" t="inlineStr">
        <is>
          <t>Payment of financing costs</t>
        </is>
      </c>
      <c r="B32" s="5" t="n">
        <v>-771</v>
      </c>
      <c r="C32" s="5" t="n">
        <v>-28</v>
      </c>
    </row>
    <row r="33">
      <c r="A33" s="4" t="inlineStr">
        <is>
          <t>Purchase of treasury shares</t>
        </is>
      </c>
      <c r="C33" s="5" t="n">
        <v>-268</v>
      </c>
    </row>
    <row r="34">
      <c r="A34" s="4" t="inlineStr">
        <is>
          <t>Other</t>
        </is>
      </c>
      <c r="B34" s="5" t="n">
        <v>-593</v>
      </c>
      <c r="C34" s="5" t="n">
        <v>-283</v>
      </c>
    </row>
    <row r="35">
      <c r="A35" s="4" t="inlineStr">
        <is>
          <t>Net cash used in financing activities</t>
        </is>
      </c>
      <c r="B35" s="5" t="n">
        <v>-1364</v>
      </c>
      <c r="C35" s="5" t="n">
        <v>-579</v>
      </c>
    </row>
    <row r="36">
      <c r="A36" s="4" t="inlineStr">
        <is>
          <t>Increase (decrease) in cash, cash equivalents and restricted cash</t>
        </is>
      </c>
      <c r="B36" s="5" t="n">
        <v>4559</v>
      </c>
      <c r="C36" s="5" t="n">
        <v>-6528</v>
      </c>
    </row>
    <row r="37">
      <c r="A37" s="4" t="inlineStr">
        <is>
          <t>Cash, cash equivalents and restricted cash at beginning of period</t>
        </is>
      </c>
      <c r="B37" s="5" t="n">
        <v>37163</v>
      </c>
      <c r="C37" s="5" t="n">
        <v>50555</v>
      </c>
    </row>
    <row r="38">
      <c r="A38" s="4" t="inlineStr">
        <is>
          <t>CASH, CASH EQUIVALENTS AND RESTRICTED CASH AT END OF PERIOD</t>
        </is>
      </c>
      <c r="B38" s="6" t="n">
        <v>41722</v>
      </c>
      <c r="C38" s="6" t="n">
        <v>44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46" customWidth="1" min="6" max="6"/>
    <col width="15" customWidth="1" min="7" max="7"/>
    <col width="13" customWidth="1" min="8" max="8"/>
  </cols>
  <sheetData>
    <row r="1">
      <c r="A1" s="1" t="inlineStr">
        <is>
          <t>CONDENSED CONSOLIDATED STATEMENTS OF STOCKHOLDERS' DEFICIT - USD ($) $ in Thousands</t>
        </is>
      </c>
      <c r="B1" s="2" t="inlineStr">
        <is>
          <t>Common Class ACommon Stock</t>
        </is>
      </c>
      <c r="C1" s="2" t="inlineStr">
        <is>
          <t>Common Class BCommon Stock</t>
        </is>
      </c>
      <c r="D1" s="2" t="inlineStr">
        <is>
          <t>Additional Paid-In Capital</t>
        </is>
      </c>
      <c r="E1" s="2" t="inlineStr">
        <is>
          <t>Accumulated Deficit</t>
        </is>
      </c>
      <c r="F1" s="2" t="inlineStr">
        <is>
          <t>Accumulated Other Comprehensive Income (Loss)</t>
        </is>
      </c>
      <c r="G1" s="2" t="inlineStr">
        <is>
          <t>Treasury Stock</t>
        </is>
      </c>
      <c r="H1" s="2" t="inlineStr">
        <is>
          <t>Total</t>
        </is>
      </c>
    </row>
    <row r="2">
      <c r="A2" s="4" t="inlineStr">
        <is>
          <t>Stockholders' Equity Attributable to Parent, Beginning Balance at Dec. 30, 2018</t>
        </is>
      </c>
      <c r="B2" s="6" t="n">
        <v>53</v>
      </c>
      <c r="C2" s="6" t="n">
        <v>24</v>
      </c>
      <c r="D2" s="6" t="n">
        <v>2216681</v>
      </c>
      <c r="E2" s="6" t="n">
        <v>-1954132</v>
      </c>
      <c r="F2" s="6" t="n">
        <v>-604289</v>
      </c>
      <c r="G2" s="6" t="n">
        <v>-2</v>
      </c>
      <c r="H2" s="6" t="n">
        <v>-341665</v>
      </c>
    </row>
    <row r="3">
      <c r="A3" s="3" t="inlineStr">
        <is>
          <t>Changes in stockholders' equity</t>
        </is>
      </c>
    </row>
    <row r="4">
      <c r="A4" s="4" t="inlineStr">
        <is>
          <t>Net income loss</t>
        </is>
      </c>
      <c r="E4" s="5" t="n">
        <v>-41956</v>
      </c>
      <c r="H4" s="5" t="n">
        <v>-41956</v>
      </c>
    </row>
    <row r="5">
      <c r="A5" s="4" t="inlineStr">
        <is>
          <t>Other comprehensive income</t>
        </is>
      </c>
      <c r="F5" s="5" t="n">
        <v>22552</v>
      </c>
      <c r="H5" s="5" t="n">
        <v>22552</v>
      </c>
    </row>
    <row r="6">
      <c r="A6" s="4" t="inlineStr">
        <is>
          <t>Issuance of shares</t>
        </is>
      </c>
      <c r="B6" s="5" t="n">
        <v>2</v>
      </c>
      <c r="D6" s="5" t="n">
        <v>-2</v>
      </c>
    </row>
    <row r="7">
      <c r="A7" s="4" t="inlineStr">
        <is>
          <t>Stock compensation expense</t>
        </is>
      </c>
      <c r="D7" s="5" t="n">
        <v>663</v>
      </c>
      <c r="H7" s="5" t="n">
        <v>663</v>
      </c>
    </row>
    <row r="8">
      <c r="A8" s="4" t="inlineStr">
        <is>
          <t>Purchase of shares of treasury stock</t>
        </is>
      </c>
      <c r="G8" s="5" t="n">
        <v>-268</v>
      </c>
      <c r="H8" s="5" t="n">
        <v>-268</v>
      </c>
    </row>
    <row r="9">
      <c r="A9" s="4" t="inlineStr">
        <is>
          <t>Stockholders' Equity Attributable to Parent, Ending Balance at Mar. 31, 2019</t>
        </is>
      </c>
      <c r="B9" s="5" t="n">
        <v>55</v>
      </c>
      <c r="C9" s="5" t="n">
        <v>24</v>
      </c>
      <c r="D9" s="5" t="n">
        <v>2217342</v>
      </c>
      <c r="E9" s="5" t="n">
        <v>-1996065</v>
      </c>
      <c r="F9" s="5" t="n">
        <v>-581737</v>
      </c>
      <c r="G9" s="5" t="n">
        <v>-270</v>
      </c>
      <c r="H9" s="5" t="n">
        <v>-360651</v>
      </c>
    </row>
    <row r="10">
      <c r="A10" s="3" t="inlineStr">
        <is>
          <t>Changes in stockholders' equity</t>
        </is>
      </c>
    </row>
    <row r="11">
      <c r="A11" s="4" t="inlineStr">
        <is>
          <t>Cumulative effect adjustment of new accounting pronouncement | ASU 2014-09</t>
        </is>
      </c>
      <c r="E11" s="5" t="n">
        <v>23</v>
      </c>
      <c r="H11" s="5" t="n">
        <v>23</v>
      </c>
    </row>
    <row r="12">
      <c r="A12" s="4" t="inlineStr">
        <is>
          <t>Stockholders' Equity Attributable to Parent, Beginning Balance at Dec. 29, 2019</t>
        </is>
      </c>
      <c r="B12" s="5" t="n">
        <v>55</v>
      </c>
      <c r="C12" s="5" t="n">
        <v>24</v>
      </c>
      <c r="D12" s="5" t="n">
        <v>2217823</v>
      </c>
      <c r="E12" s="5" t="n">
        <v>-2365216</v>
      </c>
      <c r="F12" s="5" t="n">
        <v>-576139</v>
      </c>
      <c r="G12" s="5" t="n">
        <v>-3</v>
      </c>
      <c r="H12" s="5" t="n">
        <v>-723456</v>
      </c>
    </row>
    <row r="13">
      <c r="A13" s="3" t="inlineStr">
        <is>
          <t>Changes in stockholders' equity</t>
        </is>
      </c>
    </row>
    <row r="14">
      <c r="A14" s="4" t="inlineStr">
        <is>
          <t>Net income loss</t>
        </is>
      </c>
      <c r="E14" s="5" t="n">
        <v>-178653</v>
      </c>
      <c r="H14" s="5" t="n">
        <v>-178653</v>
      </c>
    </row>
    <row r="15">
      <c r="A15" s="4" t="inlineStr">
        <is>
          <t>Other comprehensive income</t>
        </is>
      </c>
      <c r="F15" s="5" t="n">
        <v>6735</v>
      </c>
      <c r="H15" s="5" t="n">
        <v>6735</v>
      </c>
    </row>
    <row r="16">
      <c r="A16" s="4" t="inlineStr">
        <is>
          <t>Stock compensation expense</t>
        </is>
      </c>
      <c r="D16" s="5" t="n">
        <v>406</v>
      </c>
      <c r="H16" s="5" t="n">
        <v>406</v>
      </c>
    </row>
    <row r="17">
      <c r="A17" s="4" t="inlineStr">
        <is>
          <t>Stockholders' Equity Attributable to Parent, Ending Balance at Mar. 29, 2020</t>
        </is>
      </c>
      <c r="B17" s="6" t="n">
        <v>55</v>
      </c>
      <c r="C17" s="6" t="n">
        <v>24</v>
      </c>
      <c r="D17" s="6" t="n">
        <v>2218229</v>
      </c>
      <c r="E17" s="6" t="n">
        <v>-2543869</v>
      </c>
      <c r="F17" s="6" t="n">
        <v>-569404</v>
      </c>
      <c r="G17" s="6" t="n">
        <v>-3</v>
      </c>
      <c r="H17" s="6" t="n">
        <v>-8949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shares</t>
        </is>
      </c>
      <c r="B1" s="2" t="inlineStr">
        <is>
          <t>3 Months Ended</t>
        </is>
      </c>
    </row>
    <row r="2">
      <c r="B2" s="2" t="inlineStr">
        <is>
          <t>Mar. 29, 2020</t>
        </is>
      </c>
      <c r="C2" s="2" t="inlineStr">
        <is>
          <t>Mar. 31, 2019</t>
        </is>
      </c>
    </row>
    <row r="3">
      <c r="A3" s="4" t="inlineStr">
        <is>
          <t>Treasury stock, acquired (in shares)</t>
        </is>
      </c>
      <c r="B3" s="5" t="n">
        <v>427</v>
      </c>
      <c r="C3" s="5" t="n">
        <v>58637</v>
      </c>
    </row>
    <row r="4">
      <c r="A4" s="4" t="inlineStr">
        <is>
          <t>Common Class A</t>
        </is>
      </c>
    </row>
    <row r="5">
      <c r="A5" s="4" t="inlineStr">
        <is>
          <t>Issuance of shares under stock plans</t>
        </is>
      </c>
      <c r="B5" s="5" t="n">
        <v>1190</v>
      </c>
      <c r="C5" s="5" t="n">
        <v>1686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14:59Z</dcterms:created>
  <dcterms:modified xmlns:dcterms="http://purl.org/dc/terms/" xmlns:xsi="http://www.w3.org/2001/XMLSchema-instance" xsi:type="dcterms:W3CDTF">2020-06-29T19:14:59Z</dcterms:modified>
</cp:coreProperties>
</file>